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Adoption of ASC 842, Leases" sheetId="8" state="visible" r:id="rId8"/>
    <sheet xmlns:r="http://schemas.openxmlformats.org/officeDocument/2006/relationships" name="Fixed Assets" sheetId="9" state="visible" r:id="rId9"/>
    <sheet xmlns:r="http://schemas.openxmlformats.org/officeDocument/2006/relationships" name="License and Research Funding Ag" sheetId="10" state="visible" r:id="rId10"/>
    <sheet xmlns:r="http://schemas.openxmlformats.org/officeDocument/2006/relationships" name="Related Party Transactions" sheetId="11" state="visible" r:id="rId11"/>
    <sheet xmlns:r="http://schemas.openxmlformats.org/officeDocument/2006/relationships" name="Promissory Note" sheetId="12" state="visible" r:id="rId12"/>
    <sheet xmlns:r="http://schemas.openxmlformats.org/officeDocument/2006/relationships" name="Convertible Debentures" sheetId="13" state="visible" r:id="rId13"/>
    <sheet xmlns:r="http://schemas.openxmlformats.org/officeDocument/2006/relationships" name="Convertible Loans"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Commitments And Guarantees" sheetId="17" state="visible" r:id="rId17"/>
    <sheet xmlns:r="http://schemas.openxmlformats.org/officeDocument/2006/relationships" name="Geographic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doption of ASC 842, Leases (Ta" sheetId="22" state="visible" r:id="rId22"/>
    <sheet xmlns:r="http://schemas.openxmlformats.org/officeDocument/2006/relationships" name="Fixed Assets (Tables)" sheetId="23" state="visible" r:id="rId23"/>
    <sheet xmlns:r="http://schemas.openxmlformats.org/officeDocument/2006/relationships" name="Convertible Debentures (Tables)" sheetId="24" state="visible" r:id="rId24"/>
    <sheet xmlns:r="http://schemas.openxmlformats.org/officeDocument/2006/relationships" name="Equity (Tables)" sheetId="25" state="visible" r:id="rId25"/>
    <sheet xmlns:r="http://schemas.openxmlformats.org/officeDocument/2006/relationships" name="Loss Per Share (Tables)" sheetId="26" state="visible" r:id="rId26"/>
    <sheet xmlns:r="http://schemas.openxmlformats.org/officeDocument/2006/relationships" name="Commitments And Guarantees (Tab" sheetId="27" state="visible" r:id="rId27"/>
    <sheet xmlns:r="http://schemas.openxmlformats.org/officeDocument/2006/relationships" name="Geographic Information (Tables)" sheetId="28" state="visible" r:id="rId28"/>
    <sheet xmlns:r="http://schemas.openxmlformats.org/officeDocument/2006/relationships" name="Nature of Operations and Goin_2" sheetId="29" state="visible" r:id="rId29"/>
    <sheet xmlns:r="http://schemas.openxmlformats.org/officeDocument/2006/relationships" name="Significant Accounting Polici_4" sheetId="30" state="visible" r:id="rId30"/>
    <sheet xmlns:r="http://schemas.openxmlformats.org/officeDocument/2006/relationships" name="Adoption of ASC 842, Leases (Na" sheetId="31" state="visible" r:id="rId31"/>
    <sheet xmlns:r="http://schemas.openxmlformats.org/officeDocument/2006/relationships" name="License and Research Funding _2" sheetId="32" state="visible" r:id="rId32"/>
    <sheet xmlns:r="http://schemas.openxmlformats.org/officeDocument/2006/relationships" name="Related Party Transactions (Nar" sheetId="33" state="visible" r:id="rId33"/>
    <sheet xmlns:r="http://schemas.openxmlformats.org/officeDocument/2006/relationships" name="Promissory Note (Narrative) (De" sheetId="34" state="visible" r:id="rId34"/>
    <sheet xmlns:r="http://schemas.openxmlformats.org/officeDocument/2006/relationships" name="Convertible Debentures (Narrati" sheetId="35" state="visible" r:id="rId35"/>
    <sheet xmlns:r="http://schemas.openxmlformats.org/officeDocument/2006/relationships" name="Convertible Loans (Narrative) (" sheetId="36" state="visible" r:id="rId36"/>
    <sheet xmlns:r="http://schemas.openxmlformats.org/officeDocument/2006/relationships" name="Equity (Narrative) (Details)" sheetId="37" state="visible" r:id="rId37"/>
    <sheet xmlns:r="http://schemas.openxmlformats.org/officeDocument/2006/relationships" name="Commitments And Guarantees (Nar" sheetId="38" state="visible" r:id="rId38"/>
    <sheet xmlns:r="http://schemas.openxmlformats.org/officeDocument/2006/relationships" name="Subsequent Events (Narrative) (" sheetId="39" state="visible" r:id="rId39"/>
    <sheet xmlns:r="http://schemas.openxmlformats.org/officeDocument/2006/relationships" name="Schedule of Research and Develo" sheetId="40" state="visible" r:id="rId40"/>
    <sheet xmlns:r="http://schemas.openxmlformats.org/officeDocument/2006/relationships" name="Schedule of Properties Estimate" sheetId="41" state="visible" r:id="rId41"/>
    <sheet xmlns:r="http://schemas.openxmlformats.org/officeDocument/2006/relationships" name="Schedule of Remaining Expected " sheetId="42" state="visible" r:id="rId42"/>
    <sheet xmlns:r="http://schemas.openxmlformats.org/officeDocument/2006/relationships" name="Schedule of Property, Plant and" sheetId="43" state="visible" r:id="rId43"/>
    <sheet xmlns:r="http://schemas.openxmlformats.org/officeDocument/2006/relationships" name="Schedule of Debt (Details)" sheetId="44" state="visible" r:id="rId44"/>
    <sheet xmlns:r="http://schemas.openxmlformats.org/officeDocument/2006/relationships" name="Schedule of Convertible Debt (D" sheetId="45" state="visible" r:id="rId45"/>
    <sheet xmlns:r="http://schemas.openxmlformats.org/officeDocument/2006/relationships" name="Schedule of Stockholders' Equit" sheetId="46" state="visible" r:id="rId46"/>
    <sheet xmlns:r="http://schemas.openxmlformats.org/officeDocument/2006/relationships" name="Schedule of Stockholders' Equ_2" sheetId="47" state="visible" r:id="rId47"/>
    <sheet xmlns:r="http://schemas.openxmlformats.org/officeDocument/2006/relationships" name="Schedule of Share-based Payment" sheetId="48" state="visible" r:id="rId48"/>
    <sheet xmlns:r="http://schemas.openxmlformats.org/officeDocument/2006/relationships" name="Schedule of Share-based Compens" sheetId="49" state="visible" r:id="rId49"/>
    <sheet xmlns:r="http://schemas.openxmlformats.org/officeDocument/2006/relationships" name="Schedule of Disclosure of Share" sheetId="50" state="visible" r:id="rId50"/>
    <sheet xmlns:r="http://schemas.openxmlformats.org/officeDocument/2006/relationships" name="Schedule of Consolidation, Less" sheetId="51" state="visible" r:id="rId51"/>
    <sheet xmlns:r="http://schemas.openxmlformats.org/officeDocument/2006/relationships" name="Schedule of Earnings Per Share," sheetId="52" state="visible" r:id="rId52"/>
    <sheet xmlns:r="http://schemas.openxmlformats.org/officeDocument/2006/relationships" name="Schedule of Antidilutive Securi" sheetId="53" state="visible" r:id="rId53"/>
    <sheet xmlns:r="http://schemas.openxmlformats.org/officeDocument/2006/relationships" name="Schedule of minimum future paym" sheetId="54" state="visible" r:id="rId54"/>
    <sheet xmlns:r="http://schemas.openxmlformats.org/officeDocument/2006/relationships" name="Schedule of Long-lived Assets b" sheetId="55" state="visible" r:id="rId55"/>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9</t>
  </si>
  <si>
    <t>Jun. 10, 2019</t>
  </si>
  <si>
    <t>Document Type</t>
  </si>
  <si>
    <t>10-Q</t>
  </si>
  <si>
    <t>Amendment Flag</t>
  </si>
  <si>
    <t>false</t>
  </si>
  <si>
    <t>Document Period End Date</t>
  </si>
  <si>
    <t>Mar. 31,
		2019</t>
  </si>
  <si>
    <t>Entity Registrant Name</t>
  </si>
  <si>
    <t>ONLINE DISRUPTIVE TECHNOLOGIES, INC.</t>
  </si>
  <si>
    <t>Entity Central Index Key</t>
  </si>
  <si>
    <t>0001498380</t>
  </si>
  <si>
    <t>Current Fiscal Year End Date</t>
  </si>
  <si>
    <t>--12-31</t>
  </si>
  <si>
    <t>Entity Filer Category</t>
  </si>
  <si>
    <t>Non-accelerated Filer</t>
  </si>
  <si>
    <t>Entity Common Stock, Shares Outstanding</t>
  </si>
  <si>
    <t>Entity Current Reporting Status</t>
  </si>
  <si>
    <t>Yes</t>
  </si>
  <si>
    <t>Document Fiscal Year Focus</t>
  </si>
  <si>
    <t>2019</t>
  </si>
  <si>
    <t>Document Fiscal Period Focus</t>
  </si>
  <si>
    <t>Q1</t>
  </si>
  <si>
    <t>Entity Shell Company</t>
  </si>
  <si>
    <t>Entity Small Business</t>
  </si>
  <si>
    <t>true</t>
  </si>
  <si>
    <t>Entity Emerging Growth Company</t>
  </si>
  <si>
    <t>Entity Ex Transition Period</t>
  </si>
  <si>
    <t>Condensed Interim Consolidated Balance Sheets - USD ($)</t>
  </si>
  <si>
    <t>Dec. 31, 2018</t>
  </si>
  <si>
    <t>Current Assets</t>
  </si>
  <si>
    <t>Cash and Cash Equivalents</t>
  </si>
  <si>
    <t>Restricted Cash</t>
  </si>
  <si>
    <t>Prepaid Expenses</t>
  </si>
  <si>
    <t>VAT Receivable</t>
  </si>
  <si>
    <t>Total Current Assets</t>
  </si>
  <si>
    <t>Fixed Assets</t>
  </si>
  <si>
    <t>Right-of-use Assets</t>
  </si>
  <si>
    <t>Total Assets</t>
  </si>
  <si>
    <t>Current Liabilities</t>
  </si>
  <si>
    <t>Accounts Payable</t>
  </si>
  <si>
    <t>Accrued Liabilities</t>
  </si>
  <si>
    <t>Promissory Note</t>
  </si>
  <si>
    <t>Current Portion of Lease Liability</t>
  </si>
  <si>
    <t>Total Current Liabilities</t>
  </si>
  <si>
    <t>Convertible Debentures</t>
  </si>
  <si>
    <t>Convertible Loan</t>
  </si>
  <si>
    <t>Lease Liabilities</t>
  </si>
  <si>
    <t>Total Liabilities</t>
  </si>
  <si>
    <t>DEFICIT</t>
  </si>
  <si>
    <t>Authorized: 20,000,000 Preferred Shares, par value $0.001 500,000,000 Common Shares, par value $0.001 Issued and outstanding: Nil Preferred Shares 125,865,122 Common Shares (December 31, 2018: 124,063,122 Common Shares)</t>
  </si>
  <si>
    <t>Shares Subscription Received</t>
  </si>
  <si>
    <t>Additional Paid-in Capital</t>
  </si>
  <si>
    <t>Accumulated Other Comprehensive Loss</t>
  </si>
  <si>
    <t>Accumulated deficit</t>
  </si>
  <si>
    <t>Deficit Attributable to Shareholders of the Company</t>
  </si>
  <si>
    <t>Non-Controlling Interests</t>
  </si>
  <si>
    <t>Total Deficit</t>
  </si>
  <si>
    <t>Total Liabilities and Deficit</t>
  </si>
  <si>
    <t>Condensed Interim Consolidated Balance Sheets (Parenthetical) - $ / shares</t>
  </si>
  <si>
    <t>Preferred Stock, Shares Authorized</t>
  </si>
  <si>
    <t>Preferred Stock, Par Value Per Share</t>
  </si>
  <si>
    <t>Preferred Stock, Shares Issued</t>
  </si>
  <si>
    <t xml:space="preserve"> </t>
  </si>
  <si>
    <t>Preferred Stock, Shares Outstanding</t>
  </si>
  <si>
    <t>Common Stock, Shares Authorized</t>
  </si>
  <si>
    <t>Common Stock, Par Value Per Share</t>
  </si>
  <si>
    <t>Common Stock, Shares, Issued</t>
  </si>
  <si>
    <t>Common Stock, Shares, Outstanding</t>
  </si>
  <si>
    <t>Condensed Interim Consolidated Statements of Operations and Comprehensive Loss (Unaudited) - USD ($)</t>
  </si>
  <si>
    <t>Mar. 31, 2018</t>
  </si>
  <si>
    <t>General and Administrative Expenses</t>
  </si>
  <si>
    <t>Accounting Fees</t>
  </si>
  <si>
    <t>Audit &amp; Tax Fees</t>
  </si>
  <si>
    <t>Bank Fees</t>
  </si>
  <si>
    <t>Consulting Fees</t>
  </si>
  <si>
    <t>Depreciation - Right-of-use Assets</t>
  </si>
  <si>
    <t>Filing and Transfer Agent Fees</t>
  </si>
  <si>
    <t>Insurance Expense</t>
  </si>
  <si>
    <t>Marketing Expense</t>
  </si>
  <si>
    <t>Legal Fees</t>
  </si>
  <si>
    <t>Office and Miscellaneous Expense</t>
  </si>
  <si>
    <t>Payroll Expense</t>
  </si>
  <si>
    <t>Rent Expense</t>
  </si>
  <si>
    <t>Research and Development Expense</t>
  </si>
  <si>
    <t>Travel Expenses</t>
  </si>
  <si>
    <t>Total General and Administrative Expense</t>
  </si>
  <si>
    <t>Other Expenses</t>
  </si>
  <si>
    <t>Capital Lease Interest Expense</t>
  </si>
  <si>
    <t>Fair Value Through Profit and Loss on Loan</t>
  </si>
  <si>
    <t>Interest Accretion</t>
  </si>
  <si>
    <t>Interest Expense</t>
  </si>
  <si>
    <t>Foreign Currency (Gain)Loss</t>
  </si>
  <si>
    <t>Net Loss and Comprehensive Loss for the period</t>
  </si>
  <si>
    <t>Other Comprehensive Income</t>
  </si>
  <si>
    <t>Currency Translation Adjustments</t>
  </si>
  <si>
    <t>Comprehensive Loss for the period</t>
  </si>
  <si>
    <t>Net Loss Attributable to:</t>
  </si>
  <si>
    <t>Common Stockholders</t>
  </si>
  <si>
    <t>Net loss for the period</t>
  </si>
  <si>
    <t>Net Comprehensive Loss Attributable to:</t>
  </si>
  <si>
    <t>Comprehensive (Loss) for the Period</t>
  </si>
  <si>
    <t>Basic and Diluted Net Loss per Common Share</t>
  </si>
  <si>
    <t>Weighted Average Number of Common Shares Outstanding - Basic and Diluted</t>
  </si>
  <si>
    <t>Condensed Interim Consolidated Statements of Cash Flows (Unaudited) - USD ($)</t>
  </si>
  <si>
    <t>12 Months Ended</t>
  </si>
  <si>
    <t>Cash flow from Operating Activities</t>
  </si>
  <si>
    <t>Adjustment for items not involving cash:</t>
  </si>
  <si>
    <t>Capital lease interest expense</t>
  </si>
  <si>
    <t>Stock-based compensation</t>
  </si>
  <si>
    <t>Foreign exchange (gain) loss</t>
  </si>
  <si>
    <t>Depreciation - Fixed assets</t>
  </si>
  <si>
    <t>Interest accrued</t>
  </si>
  <si>
    <t>Changes in non-cash working capital items:</t>
  </si>
  <si>
    <t>Decrease in VAT receivable</t>
  </si>
  <si>
    <t>Decrease in prepaid expense</t>
  </si>
  <si>
    <t>(Decrease) Increase in accounts payable and accrued liabilities</t>
  </si>
  <si>
    <t>Net cash used in operating activities</t>
  </si>
  <si>
    <t>Cash flow from financing activities</t>
  </si>
  <si>
    <t>Common shares issued, net of issuance costs</t>
  </si>
  <si>
    <t>Share subscription received</t>
  </si>
  <si>
    <t>Convertible loan issued</t>
  </si>
  <si>
    <t>Term loan repayment</t>
  </si>
  <si>
    <t>Net cash provided by financing activities</t>
  </si>
  <si>
    <t>Cash flow from investing activities</t>
  </si>
  <si>
    <t>Net cash used in investing activities</t>
  </si>
  <si>
    <t>Effects of exchange rate changes on cash and cash equivalents</t>
  </si>
  <si>
    <t>Net decrease in cash, cash equivalents, and restricted cash</t>
  </si>
  <si>
    <t>Cash, cash equivalents, and restricted cash, beginning of period</t>
  </si>
  <si>
    <t>Cash, cash equivalents, and restricted cash, end of period</t>
  </si>
  <si>
    <t>Supplementary Information</t>
  </si>
  <si>
    <t>Interest Paid</t>
  </si>
  <si>
    <t>Income Taxes Paid</t>
  </si>
  <si>
    <t>Nature of Operations and Going Concern</t>
  </si>
  <si>
    <t>Nature of Operations and Going Concern [Text Block]</t>
  </si>
  <si>
    <t>Note 1 - Nature of Operations and Going Concern 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that has had no revenues from inception to date. The Company has a December 31 year-end. 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densed interim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 On April 23, 2012, the Company established an Israeli subsidiary named Savicell Diagnostic Ltd. (“Savicell”) with the intention of exploring business ventures in the biotechnology sector. On July 25, 2012, Savicell entered into a definitive licensing agreement with a division of the Tel Aviv University for the purpose of developing and commercializing a new technology relative to the early detection of various forms of disease. With the consummation of this transaction, the Company is now entirely focused on its biotechnology efforts. These condensed interim consolidated financial statements have been prepared with the ongoing assumption that the Company will be able to realize its assets and discharge its liabilities in the normal course of business. The Company has a working capital deficit balance of $348,162 as at March 31, 2019 (working capital deficiency balance December 2018 – $247,678) and an accumulated deficit of $15,706,997. Furthermore, additional future losses are anticipated which raise substantial doubt about the Company’s ability to continue as a going concern. These condensed interim consolidated financial statements do not include any adjustments to the amounts and classification of assets and liabilities that might be necessary should the Company be unable to continue as a going concern. 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 Failure to obtain the ongoing support of its equity financings and creditors may make the going concern basis of accounting inappropriate, in which case the Company’s assets and liabilities would need to be recognized at their liquidation values. These condensed interim consolidated financial statements do not include any adjustments relating to the recoverability and classification of recorded assets amounts and classification of liabilities that might arise from this uncertainty.</t>
  </si>
  <si>
    <t>Significant Accounting Policies</t>
  </si>
  <si>
    <t>Significant Accounting Policies [Text Block]</t>
  </si>
  <si>
    <t>Note 2 - Significant Accounting Policies a) Basis of Presentation b) Principles of Consolidation c) Use of Estimates Significant areas requiring the use of management estimates include assumptions and estimates relating to share-based payments, valuation allowances for deferred tax assets and assessment of lease. d) Foreign Currency Translation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 e) Cash and Cash Equivalents f) Stock-based Compensation g) Stock for Services h)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9,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 Comprehensive Income (Loss) j)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quarter ended March 31, 2019 and 2018 because the inclusion of such underlying shares would have had an anti-dilutive effect. k) Financial Instruments and Fair Value of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March 31, 2019, the fair value of cash and cash equivalents was measured using Level 1 inputs, and the fair value of convertible debentures was measured using Level 2 inputs. The Company’s financial instruments are cash and cash equivalents, restricted cash, accounts payable, accrued liabilities, promissory note, convertible debentures and convertible loans. The recorded values of our financial instruments approximate their current fair values because of their nature and respective maturity dates or durations. l) Research and Development Expenses Three months ended Three months ended March 31, 2019 March 31, 2018 $ $ Research and Development Expenses Consulting fees 3,699 9,458 Legal fees 4,702 717 Office and Miscellaneous Expense 1,457 5,204 Payroll expense 165,233 154,098 R&amp;D materials and supplies 8,344 14,463 Rent 1,426 8,859 Share-based compensation 199,886 74,023 Total 384,747 266,822 Savicell’s financing commitment related to the License and Research Funding Agreement (as defined in Note 4 below) entered into with Ramot at Tel Aviv University was completely fulfilled by December 31, 2015. m) Fixed Assets Class of Properties Depreciation Rate Furniture and Fixtures 15-year; straight-line basis Computer Equipment 3 to 4-year; straight-line basis Lab Equipment 3 to 15-year; straight-line basis n) Convertible Debentures o) Convertible Loans p) Modifications to Debt q) Recently Adopted Accounting Pronouncements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8. The Company has adopted the methodologies prescribed by this ASU on January 1, 2019 and there is no material impact on the Company’s condensed interim consolidated financial statements.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The Company has adopted the methodologies prescribed by this ASU on January 1, 2019 and there is no material impact on the Company’s condensed interim consolidated financial statements. In February 2016, the Financial Accounting Standards Board (“FASB”) issued ASC 842 which requires lessees to recognize a right-of-use (“ROU”) asset and lease liability on the balance sheet for virtually all leases. From a lessee perspective, ASC 842 retains a dual model requiring leases to be classified as either operating or finance leases for the income statement. Operating leases will result in straight-line expense, and financing leases will have a front-loaded expense pattern with an interest expense component. On January
1, 2019, the Company adopted ASC 842 and all related amendments using the prospective transition approach. The comparative information has not been restated and continues to be reported under the accounting standards in effect for those periods. Adoption of the new standard resulted in the recording of lease ROU assets and lease liabilities of approximately $100,069 as of January 1, 2019. In accordance with ASC 842, the Company determines if an arrangement is a lease at inception based on whether there is an identified asset, whether the Company has the right to obtain substantially all of the economic benefits from the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3, Leases, for further disclosures and detail regarding our operating leases. r) Recently Issued Accounting Pronouncements Not Yet Adopted</t>
  </si>
  <si>
    <t>Adoption of ASC 842, Leases</t>
  </si>
  <si>
    <t>Leases [Abstract]</t>
  </si>
  <si>
    <t>Adoption of ASC 842, Leases [Text Block]</t>
  </si>
  <si>
    <t>Note 3 – Adoption of ASC 842, Leases On January 1, 2019, the Company adopted ASC 842 using the prospective transition approach, which applies the provisions of the new guidance at the effective date without adjusting the comparative periods presented. The adoption of the lease standard did not result in a cumulative-effect adjustment to opening equity. Results for reporting periods beginning after January 1, 2019 are presented under ASC 842 while prior period amounts are not adjusted and continue to be reported in accordance with the Company’s historic accounting under ASC 840, “Leases,” (“ASC 840”). The Company leases office space.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leases do not usually provide a readily determinable implicit rate; therefore, an estimate of the Company’s incremental borrowing rate is used to discount the lease payments based on information available at the lease commencement date. The discount rate used was 5%. Operating lease costs during the three months ended March 31, 2019 were $13,997. The adoption of ASC 842 resulted in the recognition of ROU assets and lease liabilities of approximately $100,069 as of January 1, 2019. As at March 31, 2019, ROU Asset is $89,799, current portion and long term portion of these lease liabilities are $56,142 and $34,210 respectively. The standard did not materially impact the Company’s condensed interim consolidated statement of operations or its condensed interim consolidated statement of cash flows for the three months ended March 31, 2019. See below for the Company’s updated lease policy and the required disclosures under ASC 842. The Company is a lessee in a rental lease that has expiry dates within the next 2 years. The table below summarizes the remaining expected lease payments under our operating leases as of March 31, 2019. Future Lease Payments March 31, 2019 2019 $ 41,992 2020 42,315 2021 9,654 Less: imputed interest (3,709 ) Present value of operating lease liabilities $ 90,352 Update to Lease Policy Accounting and reporting guidance for leases requires that leases be evaluated and classified as either operating or finance leases by the lessee and as either operating, sales-type or direct financing leases by the lessor.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t>
  </si>
  <si>
    <t>Fixed Assets [Text Block]</t>
  </si>
  <si>
    <t>Note 4 – Fixed Assets As of March 31, 2019, the fixed assets balance on the consolidated financial statement consist of the following: Furniture and Computer Cost: Fixtures Equipment Lab Equipment Total December 31, 2017 $ 3,871 $ 29,325 $ 49,191 $ 82,387 Additions - 9,933 10,897 20,830 Exchange difference (286 ) (2,580 ) (4,089 ) (6,955 ) December 31, 2018 $ 3,585 $ 36,678 $ 55,999 $ 96,262 Additions - - - - Exchange difference 114 1171 1,789 3,074 March 31, 2019 $ 3,699 $ 37,849 $ 57,788 $ 99,336 Furniture and Computer Lab Amortization: Fixtures Equipment Equipment Total December 31, 2017 $ 887 $ 19,497 $ 14,868 $ 35,252 Additions 137 6,692 12,311 19,140 Exchange difference (65 ) (1,440 ) (1,899 ) (3,404 ) December 31, 2018 $ 959 $ 24,749 $ 25,280 $ 50,988 Additions 45 1,093 3,050 4,188 Exchange difference 926 348 354 1,628 March 31, 2019 $ 1,930 $ 26,190 $ 28,684 $ 56,804 Furniture and Computer Lab Net Book Value: Fixtures Equipment Equipment Total December 31, 2017 $ 2,984 $ 9,828 $ 34,323 $ 47,135 December 31, 2018 $ 2,626 $ 11,929 $ 30,719 $ 45,274 March 31, 2019 $ 1,769 $ 11,659 $ 29,104 $ 42,532 The Company recorded depreciation in R&amp;D materials and supplies in Research and Development expenses as disclosed in Note 2 l).</t>
  </si>
  <si>
    <t>License and Research Funding Agreement</t>
  </si>
  <si>
    <t>License and Research Funding Agreement [Text Block]</t>
  </si>
  <si>
    <t>Note 5 – License and Research Funding Agreement On July 25, 2012, the Company’s subsidiary Savicell entered into a License and Research Funding Agreement (“R&amp;D Agreement”) with Ramot at Tel Aviv University (“Ramot”) pursuant to which: In the course of research performed at Tel-Aviv University (" TAU Savicell wishes to fund further research at TAU relating to such technology; and 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 Pursuant to the above noted R&amp;D Agreement, Savicell funded research expenditures amounting to a total of $1,600,000 (paid in prior years). $81,000 within 5 business days of the R&amp;D Agreement (paid) Before October 2012; $359,500 plus VAT as applicable (paid) Before January 3, 2013; $359,500 plus VAT as applicable (paid) Before April 3, 2013; $400,000 plus VAT as applicable (paid) The payments originally due on April 3, 2013 and July 3, 2013 were postponed by the parties until such time as the funds were actually required in furtherance of the joint research and development initiatives. As of December 31, 2015, Savicell’s entire financing commitment has been met and no more expenditures are mandated by the R&amp;D Agreement on behalf of Ramot. Savicell is continuing the clinical research within its own laboratory situated in Haifa, Israel. In addition, during fiscal year 2013, Savicell agreed to issue to Ramot warrants (the “Warrants”) to purchase a number of ordinary shares of Savicell which shall together comprise 15% of issued shares of Savicell on an as-converted, fully diluted basis (equivalent to 1,765 Warrant Shares of Savicell). The Warrants shall be exercisable at an exercise price equal to the par value of the Warrant Shares, at any time and from time to time before Savicell completes a deemed liquidity event or the first underwritten offering of the Savicell's ordinary shares to the general public. The fair value of the Warrant Shares has been estimated at $1,698.97 per Warrant Share which is equivalent to the price at which Savicell has issued shares to third parties, for a total of $2,998,682 which has been included in research and development costs. As the exercise price inherent in the warrant certificate to purchase 1,765 common Upon successful development and commercialization of the technology, and in recognition of the rights and licenses granted to Savicell pursuant to this R&amp;D Agreement, Savicell will be subject to (a) royalties based on the worldwide sales related to the technology; and (b) minimum annual royalties with respect to any calendar year following the first commercial sales as follows. The minimum annual royalties are subject to increases for each successive year. During the quarter ended March 31, 2019, Savicell incurred research and development costs of $384,747 (March 31, 2018 -$266,822) which were included in the consolidated statements of operations and comprehensive loss.</t>
  </si>
  <si>
    <t>Related Party Transactions</t>
  </si>
  <si>
    <t>Related Party Transactions [Text Block]</t>
  </si>
  <si>
    <t>Note 6 – Related Party Transactions The Company completed the following related party transactions: During the quarter ended March 31, 2019, the Company incurred consulting fees and salaries of $127,506 (for the quarter ended March 31, 2018 - $140,785) payable to its directors and officers. As at March 31, 2019, there was $71,782 (December 31, 2018 – $94,045) payable to current officers and directors of the Company. As at March 31, 2019, included in convertible debentures are amounts of $2,061,388 (December 31, 2018 - $2,061,388) that was entered into with two directors, one consultant, and one key management personnel of the Company (Note 8).</t>
  </si>
  <si>
    <t>Notes Payable [Abstract]</t>
  </si>
  <si>
    <t>Promissory Note [Text Block]</t>
  </si>
  <si>
    <t>Note 7 – Promissory Note During the year ended December 31, 2018, the Company issued a promissory note to the spouse of a consultant and former director of the Company for $50,000. The note bears interest at the rate of 10% per annum with an initial maturity date of the earlier of February 28, 2019 or the closing by the Company of an equity financing of at least $250,000. Interest incurred during the three months ended March 31, 2019 is $1,204 (for the quarter ended March 31, 2018 - $nil). During the quarter ended the Company has repaid $10,000. The remaining balance is due on demand.</t>
  </si>
  <si>
    <t>Convertible Debentures [Text Block]</t>
  </si>
  <si>
    <t xml:space="preserve">Note 8 – Convertible Debentures On April 15, 2015, the Company entered into debt conversion option agreements with two directors, one consultant and one employee of the Company pursuant to which the Company collectively settled debts in the aggregate amount of $852,418. Pursuant to the agreements, these individuals may convert a portion or all of the debt amounts into common shares of the Company at a price per share of $0.055 over a seven year term. On December 31, 2015, the Company entered into debt conversion option agreements with two directors, one consultant and one employee of the Company pursuant to which the Company collectively settled debts in the aggregate amount of $188,085 with an unsecured and non-interest bearing convertible debenture. Pursuant to the agreements, these individuals may convert a portion or all of the debt amounts into common shares of the Company at a price per share of $0.20 over a seven year term. On December 31, 2016, the Company entered into debt conversion option agreements with two directors, one consultant and one employee of the Company pursuant to which the Company collectively settled debts in the aggregate amount of $172,895 with an unsecured and non-interest bearing convertible debenture. Pursuant to the agreements, these individuals may convert a portion or all of the debt amounts into common shares of the Company at a price per share of $0.20 over a seven-year term. On December 31, 2018, the Company entered into debt conversion option agreements with two directors, one consultant and one employee of the Company pursuant to which the Company collectively settled debts in the aggregate amount of $843,266 with an unsecured and non- interest bearing convertible debenture. Pursuant to the agreements, these individuals may convert a portion or all of the debt amounts into common shares of the Company at a price per share of $0.20 over a ten-year term. The Company evaluated these convertible debentures for derivatives and determined that they do not qualify for derivative treatment. The Company then evaluated the debenture for beneficial conversion features and determined that the convertible debenture issued on April 15, 2015 does contain beneficial conversion features. The aggregate intrinsic value of the beneficial conversion features was determined to be $852,418. This amount was recorded as a debt discount on April 15, 2015 that is being amortized over the life of the debenture at effective interest rate of 71%. The total debt discount amortization of $852,418 was fully recognised as of December 31, 2018. December 31, 2018 Additions March 31, 2019 Giora Davidovits $ 860,293 $ - $ 860,293 Eyal Davidovits 402,861 - 402,861 Irit Arbel 355,746 - 355,746 Robbie Manis 437,763 - 437,763 Total $ 2,056,663 $ - $ 2,056,663 December 31, 2018 Additions March 31, 2019 Convertible debentures $ 2,056,663 $ - $ 2,056,663 Convertible discount (852,418 ) - (852,418 ) Net convertible debentures 1,204,245 - 1,204,245 Interest accretion 852,418 - 852,418 Exchange difference 4,725 - 4,725 Balance $ 2,061,388 $ - $ 2,061,388 </t>
  </si>
  <si>
    <t>Convertible Loans</t>
  </si>
  <si>
    <t>Convertible Loans [Text Block]</t>
  </si>
  <si>
    <t>Note 9 – Convertible Loan On March 8, 2018, the Company issued one convertible loan in the face amount of $350,000 to two current shareholders. The convertible loan matures after two years and bears interest at a rate of 10% per annum. The convertible loan may be converted into common shares of the Company at the earlier of fifteen days after the maturity date and the date the Company raises gross proceeds of $5,000,000 through private placements or files a registration statement with the Securities and Exchange Commission in the United States. The conversion price is $0.20 per share or such lesser price that the Company may issue additional shares to third parties, and, on conversion or repayment of the convertible loan, the Company will issue warrants in a number that is equal to the amount of the loan divided by the conversion price, exercisable at the funding price. In addition, the Company will reset the prior investment price issuable to each Lender for the amount equal to the lower of the prior investment made by such lenders and the amount invested by such lenders under this loan agreement. Such lower amount is referred to as “ Covered Investment”. The incremental number of common shares to be issued to the lenders by the Company is the Covered Investment divided by the reduced share price less the number of common shares previously issued by the Company in respect of the Covered Investment. During the year ended December 31, 2018, the Company issued four convertible loans in the aggregate amount of $187,000 to four individual lenders. The debentures are interest bearing and have a term to maturity of two years. The loans are convertible into common shares of the Company at the lower of $0.20 per share and the price of a future financing initiative. Moreover, warrants will be granted to the lenders upon the earlier of repayment of the loans or conversion thereof, in a number that is equal to the amount of the convertible loans divided by the conversion price, exercisable at the funding price. The Company evaluated these convertible loans for derivatives and determined that they do not qualify for derivative treatment.</t>
  </si>
  <si>
    <t>Equity</t>
  </si>
  <si>
    <t>Equity [Text Block]</t>
  </si>
  <si>
    <t>Note 10 – Equity Common Shares On April 17, 2018, stock options previously granted by the Company were exercised, resulting in the issuance of 481,179 common shares at $0.01 per share for total proceeds of $4,812. On June 20, 2018, the Company issued 117,660 shares at $0.20 per share for an aggregate amount of $23,532 in exchange for consulting services rendered during the year ended December 31, 2018. On August 24, 2018, the Company issued 16,665 common shares at $0.20 per share for total proceeds of $3,333 for stock options that were exercised during the year ended December 31, 2018. On August 27, 2018, stock options previously granted by the Company to a consultant were exercised resulting in the issuance of 800,000 common shares at $0.01 per share. The Company will receive consulting services from this consultant in 2019 in lieu of receiving cash proceeds from this issuance. On September 7, 2018, the Company issued an aggregate of 2,300,000 units at a price of $0.20 per unit for gross proceeds of $460,000. Each unit is comprised of one common share of the Company and one non-transferable common share purchase warrant with each warrant being exercisable into one additional share at an exercise price of $0.20 per warrant share for a period of two years after the closing of the financing. On December 18, 2018, the Company issued 78,625 shares at $0.20 per share for an aggregate amount of $15,725 in respect of future consulting services to be rendered up from January 1, 2019 to December 31, 2019. On December 19, 2018, the Company issued an aggregate of 605,585 units at a price of $0.20 per unit. The total proceeds consist of $95,000 which was previously recorded as a share subscription received on the balance sheet with the remaining gross proceed of $26,117 received in 2018. Each unit comprises one share and one non-transferable common stock share purchase warrant. Each warrant entitles the holder to acquire one additional share of common stock at a price of $0.20 per share until December 19, 2020.On December 19, 2018, the Company issued an aggregate of 500,000 units at a price of $0.20 per unit for total proceeds of $100,000. Each unit comprises one share and one non-transferable common stock share purchase warrant. Each warrant entitles the holder to acquire of $0.20 per share until December 19, 2020. On March 4, 2019, the Company issued an aggregate of 1,252,000 common shares at a price of $0.20 per share for gross proceeds of $250,400. On March 4, 2019, the Company issued 50,000 shares at $0.20 per share for an aggregate amount of $10,000, for proceeds received in previous year. On March 4, 2019, an employee exercised 500,000 options and accordingly received 500,000 common shares at an exercise price of $0.01 per share for aggregate consideration of $5,000. As at March 31, 2019, the Company has 125,865,122 common shares (December 31, 2018 – 124,063,122) issued and outstanding. Warrants A summary of warrants as at March 31, 2019 and December 31, 2018 is as follows: Warrant Outstanding Weighted Average Number of warrant Exercise Price Balance, December 31, 2018 5,186,835 $ 0.20 Issued - 0.20 Balance, March 31, 2019 5,186,835 $ 0.20 Number Outstanding Weighted Average Expiry Date Weighted
Average Exercise Price Remaining Life 1,693,750 $0.20 April 3, 2019 0.00 2,300,000 $0.20 September 7, 2020 1.44 87,500 $0.20 September 17, 2021 2.47 1,105,585 $0.20 December 19, 2020 1.72 5,186,835 $0.20 1.05 Preferred Shares The Company has authorized 20,000,000 preferred shares at a par value of $0.001 per share. No preferred shares have been issued by the Company and accordingly none are outstanding. Stock Options In August 2015 the Company granted a total of 1,730,000 stock options to four advisors of the Company. The stock options are exercisable at an exercise price of $0.20 per share and may be exercised for six-seven years. One third of the options will vest at end of each completed year for which the consultant provides the services. The options were valued based on the Black Scholes model. For quarter ended March 31, 2019, the Company recorded stock based compensation of nil (2018: $9,382) for such options. On November 22, 2015 the Company granted a total of 50,000 stock options to an employee. The stock options are exercisable at an exercise price of $0.20 per share and may be exercised for seven years. One third of the options will vest at the grant date of each of November 22, 2016, November 22, 2017 and November 22, 2018 that the employee remains an employee of the Company or its subsidiaries. The options were valued based on the Black Scholes model. For quarter ended March 31, 2019, the Company recorded stock based compensation of nil (2018: $3,392) for such options. On December 1, 2015 the Company granted a total of 125,000 stock options to an employee. The stock options are exercisable at an exercise price of $0.20 per share and may be exercised for seven years. One third of the options will vest at the grant date of each of December 1, 2016, December 1, 2017 and December 1, 2018 that the employee remains an employee of the Company or its subsidiaries. The options were valued based on the Black Scholes model. For quarter ended March 31, 2019, the Company recorded stock based compensation of nil (2018: $1,987) for such options. On December 6, 2015 the Company granted a total of 100,000 stock options to an employee. The stock options are exercisable at an exercise price of $0.20 per share and may be exercised for seven years. One third of the options will vest at the grant date of each of December 6, 2016, December 6, 2017 and
December 6, 2018 that the employee remains an employee of the Company or its subsidiaries. The options were valued based on the Black Scholes model. For quarter ended March 31, 2019, the Company recorded stock based compensation of nil (2018: $1,658) for such options. On February 15, 2016 the Company granted a total of 50,000 stock options to an employee.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During the quarter ended March 31, 2018, 16,667 options were exercised at $0.20 per share resulting in total proceeds of $3,333. The remainder options 33,333 were cancelled and no stock based compensation was recorded for the quarter. On March 7, 2016 the Company granted a total of 75,000 stock options to two employees.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year quarter ended March 31, 2019, the Company recorded stock based compensation of $126 (2018: $843) for such options. On May 5, 2016 the Company granted a total of 150,000 stock options to an consultant. The stock options are exercisable at an exercise price of $0.20 per share and may be exercised for ten years. One third of the options will vest on each of the first, second and third anniversaries of the date of grant provided the employee remains an employee of the Company or its subsidiaries. The options were valued based on the Black Scholes model. For the quarter ended March 31, 2019 the Company recorded stock based compensation of $456 (2018: $2,086) for such options. On June 6, 2016 the Company granted a total of 800,000 stock options to a consultant. The stock options are exercisable at the exercise price of $0.20 per share and may be exercised for five years. 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On November 1, 2016, the Company granted a total of 360,000 stock options to an employee. The stock options are exercisable at an exercise price of $0.20 per share and may be exercised for seven years. One half of the options will vest immediately and one-half shall vest on the on the first anniversary date of grant provided the grantee remains a board member of the Company or its subsidiaries. The options were valued based on the Black Scholes model. For the quarter ended March 31, 2019, the Company recorded stock based compensation of nil (2017: $21,491). On May 31, 2017, the Company granted a total of 875,000 stock options to six employees. The stock options are exercisable at an exercise price of $0.20 per share and may be exercised for seven years. One third of the options will vest on each of the first, second and third anniversaries of the date of grant provided the employee remains an employee of the Company or its subsidiaries. The options were valued based on the Black Scholes model. For the quarter ended March 31, 2019, the Company recorded stock based compensation of $7,918 (2018: $47,930) for such options. On July 2, 2017, the Company granted a total of 150,000 stock options to an employee. The stock options are exercisable at an exercise price of $0.20 per share and may be exercised for seven years. One third of the options will vest on each of the first, second and third anniversaries of the grant date provided the provided the employee remains an employee of the Company or its subsidiaries. The options were valued based on the Black Scholes model. For the quarter ended March 31, 2019, the Company recorded stock based compensation of $1,408 (2018: $9,144) for such options. On July 12, 2017, the Company granted a total of 260,000 stock options to an employee. The stock options are exercisable at an exercise price of $0.20 per share and may be exercised for ten years. 50,000 options vested on grant date. Off the remaining 210,000, one third of the options will vest on each of the first, second and third anniversaries of the grant date provided the employee remains a consultant of the Company or its subsidiaries. The options were valued based on the Black Scholes model. For the quarter ended March 31, 2019, the Company recorded stock based compensation of $2,075 (2018: $12,314) for such options. On February 13, 2018, the Company granted a total of 231,250 stock options to a consultant. The stock options vest immediately and are exercisable at an exercise price of $0.20 per share and may be exercised over five years. The options were valued based on the Black Scholes model. For the quarter ended March 31, 2019, the Company recorded stock based compensation of nil (2018: $26,317) for such options. On June 22, 2018, the Company granted a total of 4,100,000 stock options to a group of employees. The stock options are exercisable at an exercise price of $0.20 per share and may be exercised for seven years. One third of the options will vest on each of the first, second and third anniversaries of the date of grant, namely June 22, 2019, June 22, 2020 and June 22, 2021 provided the employees remains an employee of the Company or its subsidiaries. The options were valued based on the Black Scholes model. For the quarter ended March 31, 2019, the Company recorded stock based compensation of $85,968 (2018: $182,608) for such options. On June 22, 2018, the Company granted a total of 1,500,000 stock options to an employee. The stock options are exercisable at an exercise price of $0.20 per share and may be exercised for seven years. One quarter of the options will vest immediately. The remaining 1,125,000 options will vest in equal amounts on each of June 22, 2019, June 22, 2020 and June 22, 2021 provided the employee remains an employee of the Company or its subsidiaries. The options were valued based on the Black Scholes model. For the quarter ended March 31, 2019, the Company recorded stock based compensation of $23,487 (2018; $102,090) for such options. On June 22, 2018, the Company granted a total of 200,000 stock options to a consultant. The stock options are exercisable at an exercise price of $0.20 per share and may be exercised for seven years. One third of the options will vest on each of June 22, 2019, June 22, 2020 and June 22, 2021. The options were valued based on the Black Scholes model. For the quarter ended March 31, 2019, the Company recorded stock based compensation of $3,953 (2018: $8,432) for such options. On June 22, 2018, the Company granted a total of 4,000,000 stock options to a consultant. The stock options are exercisable at an exercise price of $0.20 per share and may be exercised for seven years. One quarter of the options vest on the date of grant, and a further quarter will vest on each of June 22, 2019, June 22, 2020 and June 22, 2021. The options were valued based on the Black Scholes model. For the quarter ended March 31, 2019, the Company recorded stock based compensation of $59,288 (2018: $265,751) for such options. On June 22, 2018, the Company granted a total of 4,600,000 stock options to a group of employees, consultants and directors. The stock options
are exercisable at an exercise price of $0.20 per share and may be exercised for seven years. The options vest immediately on grant date. The options were valued based on the Black Scholes model. For the quarter ended March 31, 2019, the Company recorded stock based compensation of nil (2018: $640,896) for such options. On July 18, 2018, the Company granted a total of 360,000 stock options to a consultant. The stock options are exercisable at an exercise price of $0.20 per share and may be exercised for ten years. 150,000 of the options vest on the date of grant, and one third of the options will vest at the end of each year of service as at July 18, 2019, 2020 and 2021. The options were valued based on the Black Scholes model. For the quarter ended March 31, 2019, the Company recorded stock based compensation of $5,025 (2018: $34,548) for such options. On September 12, 2018, the Company granted a total of 150,000 stock options to a consultant. The stock options are exercisable at an exercise price of $0.20 per share and may be exercised for ten years. 30,000 of the options vest on the date of grant, and 40,000 of the options will vest at the end of each year of service as at September 12, 2019, 2020 and 2021. The options were valued based on the Black Scholes model. For the quarter ended March 31, 2019, the Company recorded stock based compensation of $2,966 (2018: $8,710) for such options. On September 14, 2018, the Company granted a total of 105,000 stock options to a consultant. The stock options are exercisable at an exercise price of $0.20 per share and expired on April 25, 2023. 15,000 options vested at the end of each 7 months of services. The options were valued based on the Black Scholes model. For the quarter ended March 31, 2019, the Company recorded stock based compensation of $1,727 (2018: $2,072) for such options. On November 22, 2018, the Company granted a total of 250,000 stock options to a consultant. The stock options vest immediately and are exercisable at an exercise price of $0.20 per share and may be exercised over seven years. The options were valued based on the Black Scholes model. For the quarter ended March 31, 2019, the Company recorded stock based compensation of nil (2018: $212,893) for such options. The fair value of each option grant is calculated using the following assumptions: 2019 2018 Expected life – year 5-10 5-10 Interest rate 1.53% - 2.86% 1.53% - 2.86% Volatility 55.54% - 77.08% 65.68% - 94.22% Dividend yield --% --% Forfeiture rate --% --% Weighted average fair value of options granted $0.13 $0.13 Number of Options Weighted Expire date Average Exercise Price Balance, December 31, 2016 17,345,896 $ 0.05 Granted, on May 31, 2017 875,000 0.20 May 31, 2024 Expired, July 1, 2017 (75,000 ) 0.20 July 1, 20177 Granted, on July 2, 2017 150,000 0.20 July 2, 2024 Granted, on July 12, 2017 260,000 0.200 July 12, 2027 Exercised, on September 25, 2017 (150,000 ) 0.01 September 25, 2017 Balance, December 31, 2017 18,405,896 $ 0.04 Granted, on February 13, 2018 231,250 0.20 February 13, 2023 Exercised, on January 28, 2018 (16,665 ) 0.20 Cancelled, on January 28 2018 (33,335 ) 0.20 Exercised, on March 20, 2018 (481,179 ) 0.001 Granted, on June 22, 2018 14,400,000 0.20 June 22, 2025 Granted, on July 18, 2018 360,000 0.20 July 18, 2028 Exercised, on August 14, 2018 (800,000 ) 0.01 Granted, on September 12, 2018 150,000 0.20 September 12, 2028 Granted, on September 14, 2018 105,000 0.20 April 25, 2023 Expired, on September 28, 2018 (25,000 ) 0.20 Granted, on November 22, 2018 250,000 0.20 November 22, 2025 Balance, December 31, 2018 32,545,967 $ 0.13 Exercised on March 04, 2019 (500,000 ) 0.20 Balance, March 31, 2019 32,045,967 $ 0.13 Outstanding March 31, 2019 Exercisable as at March 31, 2019 30, 2015 Weighted Weighted Weighted Average Weighted Average Average Remaining Average Remaining Exercise Number of Exercise Contractual Number of Exercise Contractual Price Options Price Life (years) Options Price Life (years) $ 0.01 9,750,000 $ 0.01 3.42 9,750,000 $ 0.01 3.42 0.01 1,924,717 0.01 1.62 1,924,717 0.01 1.62 0.20 150,000 0.20 2.10 150,000 0.20 1.07 0.20 120,000 0.20 3.41 120,000 0.20 2.41 0.20 1,610,000 0.20 3.36 1,610,000 0.20 3.37 0.20 75,000 0.20 3.42 75,000 0.20 3.42 0.20 50,000 0.20 3.65 50,000 0.20 3.65 0.20 125,000 0.20 3.67 125,000 0.20 3.67 0.20 100,000 0.20 3.69 100,000 0.20 3.69 0.20 75,000 0.20 3.94 75,000 0.20 3.94 0.20 150,000 0.20 7.10 110,000 0.20 7.10 0.20 800,000 0.20 2.19 480,000 0.20 2.19 0.20 360,000 0.20 4.59 360,000 0.20 4.59 0.20 850,000 0.20 5.17 283,333 0.20 5.17 0.20 150,000 0.20 5.21 50,000 0.20 5.26 0.20 260,000 0.20 8.23 120,000 0.20 8.29 0.20 231,250 0.20 3.88 231,250 0.20 3.88 0.20 4,100,000 0.20 6.23 - - 6.23 0.20 1,500,000 0.20 6.24 375,000 0.20 6.23 0.20 200,000 0.20 6.24 - - 6.23 0.20 4,000,000 0.20 6.24 1,000,000 0.20 6.23 0.20 4,600,000 0.20 6.24 4,600,000 0.20 6.23 0.20 360,000 0.20 9.31 150,000 0.20 9.31 0.20 105,000 0.20 4.07 15,000 0.20 4.07 0.20 150,000 0.20 9.46 30,000 0.20 9.46 0.20 250,000 0.20 6.65 250,000 0.20 6.65 32,045,967 $ 0.13 4.78 22,034,300 $ 0.10 4.16 Non-Controlling Interests 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1:10,625)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and (b) the number of common shares of ODT outstanding at the time of the financing. Savicell continued its equity issuances following the Initial Closing. As at December 31, 2012, Savicell had issued a total of 684 shares at $1,698.97 per share representing approximately 5.11% of the fully diluted common equity of Savicell for aggregate proceeds of $1,162,192. During the year ended December 31, 2013, Savicell issued a total of 760 shares at $1,700 per share representing approximately 5.68% of the fully diluted common equity of Savicell for aggregate proceeds of $1,292,000. During the year ended December 31, 2014, Savicell issued a total of 183 shares at $1,699 per share representing approximately 1.37% of the fully diluted common equity of Savicell for aggregate proceeds of $310,977. During the year ended December 31, 2015, Savicell issued a total of 417 shares at $1,700 per share to third parties for aggregate proceeds of $709,087. As at December 31, 2015, Savicell also issued 516 shares at $1,700 to ODT, which of $532,084 has not been received as at December 31, 2015. In addition, Savicell investors exchanged 588 Savicell shares for 6,248,672 of ODT common shares with ODT receiving the Savicell shares so exchanged. During the year ended December 31, 2016, Savicell investors exchanged 1,132 Savicell shares for 12,026,654 of ODT common shares with ODT receiving the Savicell shares so exchanged. As at December 31, 2016, Savicell received $1,786,656 from ODT and issued 1,051 shares to ODT in return. During the year ended December 31, 2017, Savicell investors exchanged 27 Savicell shares for 288,830 of ODT common shares with ODT receiving the Savicell shares so exchanged. Savicell issued 387 shares to settle inter-company debts with ODT. During the year ended December 31, 2018, Savicell issued 1,467 shares to settle inter-company debts with ODT. The Company, the Warrant holder and the Savicell investors held underlying interests in the equity of Savicell of 87.81%, 10.43% and 1.76%, respectively (December 31, 2017 - 86.65%, 11.42% and 1.93%). As at March 31, 2019, The Company, the Warrant holder and the Savicell investors held underlying interests in the equity of Savicell of 87.81%, 10.43% and 1.76%, respectively (December 31, 2018 – 87.81%, 10.43% and 1.76%). Savicell’s Common Shares Number Amount of Shares Balance, December 31, 2016 15,063 5,606,110 Shares issued to settle inter-company debts 387 658,711 Balance, December 31, 2017 15,450 6,264,821 Shares issued to settle inter-company debts 1,467 2,494,219 Balance, March 31, 2019 and December 31, 2018 16,917 8,759,040 As the exercise price inherent in the warrant certificate to purchase 1,765 common shares of Savicell is at nominal value, the warrant certificate is valued at the price of the subsequent equity issuance by Savicell ($1,698.97 per share) and the related common shares are considered to be issued and outstanding.</t>
  </si>
  <si>
    <t>Loss Per Share</t>
  </si>
  <si>
    <t>Loss Per Share [Text Block]</t>
  </si>
  <si>
    <t xml:space="preserve">Note 11 – Loss per Share We present both basic and diluted income per share on the face of our consolidated statements of operations. Basic and diluted income per share are calculated as follows: March 31, 2019 December 31, 2018 Net loss $ (505,771 ) $ (3,587,653 ) Weighted average common shares outstanding: Basic and diluted 124,618,189 120,542,611 Net loss per common share: Basic and diluted $ (0.00 ) $ (0.03 ) Certain stock options whose terms and conditions are described in Note 10, “Stock Options” could potentially dilute basic and dilute loss per share in the future, but were not included in the computation of diluted loss per share because to do so would have been anti-dilutive. Those anti-dilutive options are as follows. March 31, 2019 December 31, 2018 Anti-dilutive options 22,034,300 22,570,970 </t>
  </si>
  <si>
    <t>Commitments And Guarantees</t>
  </si>
  <si>
    <t>Commitments And Guarantees [Text Block]</t>
  </si>
  <si>
    <t xml:space="preserve">Note 12 – Commitments and Guarantees The Company was not a guarantor to any parties as at March 31, 2019. 1. On September 11, 2012, ODT signed an employment agreement with Giora Davidovits, its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Giora Davidovits options to purchase 3,750,000 common shares at a price per share of $0.01. The options are exercisable for 10 years. Mr. Davidovits is eligible for subsequent option grants at the discretion of the board of directors. 2. On October 30, 2012, ODT and Savicell signed an employment agreement with Eyal Davidovits, its chief operating officer, which agreement entailed an effective date of September 1, 2012. In return for acting as its chief operating officer, the Company will provide Mr. Davidovits an annual salary of $120,180 (NIS 432,000), together with other fringe benefits including those related to the use of an automobile, health insurance, contributions to government run retirement programs and the potential for additional bonuses as declared from time to time by the Company’s board of directors. The agreement is effective until August 31, 2022 unless terminated early in accordance with the termination provisions contained within the employment agreement and subject to agreed severance amounts. In connection with the execution of the employment agreement, the Company issued to Eyal Davidovits options to purchase 2,750,000 common shares at a price per share of $0.01. The options are exercisable for 10 years. Mr. Davidovits is eligible for subsequent option grants at the discretion of the board of directors. 3. On July 20, 2015, the Company signed an operating lease agreement to lease offices for a period ending July 31, 2018 with an option to renew the lease for an additional period of 2 years. On August 3, 2018, the lease was renewed for an additional two years. The monthly lease expense is $3,372 (NIS 12,121). On July 1, 2018, the Company signed an operating lease agreement for additional office space for a period ending May 31, 2019 with an option to renew the lease for an additional period of 2 years. The monthly lease expense is $1,959 (NIS 7,032). Future minimum lease commitment under the operating lease agreement is approximately $73,863 (NIS 265,168). The Company pledged a bank deposit which is used as a bank guarantee at an amount of $21,875 (NIS 78,531) to secure its payments under the lease agreement. The minimum future payments for the above commitments are as follows: Consulting fee and Year Salaries Office rent Total 2019 277,635 41,992 319,627 2020 370,180 42,315 412,495 2021 370,180 9,654 379,834 2022 246,787 - 246,787 2023 - - - Total $ 1,264,782 $ 93,961 $ 1,358,743 </t>
  </si>
  <si>
    <t>Geographic Information</t>
  </si>
  <si>
    <t>Geographic Information [Text Block]</t>
  </si>
  <si>
    <t xml:space="preserve">Note 13 – Geographic Information The Company’s head office is located in the United States (“US”). The operations of the Company are primarily in two geographic areas: the US and Israel. A summary of geographical information for the Company’s long-lived assets are as follows: Period ended March 31, 2019 US Israel Total Long-lived assets $ - $ 42,532 $ 42,532 Year ended December 31, 2018 US Israel Total Long-lived assets $ - $ 45,274 $ 45,274 </t>
  </si>
  <si>
    <t>Subsequent Events</t>
  </si>
  <si>
    <t>Subsequent Events [Text Block]</t>
  </si>
  <si>
    <t>Note 14 – Subsequent Events 1. On April 12, 2019, the Company issued an aggregate of 618,985 units of common shares at a price of $0.20 per share for gross proceeds of $123,797. Each unit comprises one share and one non-transferable common stock share purchase warrant. Each warrant entitles the holder to acquire one additional share of common stock at a price of $0.20 per share for two years. 2. On April 12, 2019, one shareholder of Savicell exercised his right to convert his shareholding in Savicell into common shares of the Company. Accordingly, the Company issued 756,480 common shares at $0.20 per share. Total book value of the issued common shares is $151,296.</t>
  </si>
  <si>
    <t>Significant Accounting Policies (Policies)</t>
  </si>
  <si>
    <t>Basis of Presentation [Policy Text Block]</t>
  </si>
  <si>
    <t>a) Basis of Presentation</t>
  </si>
  <si>
    <t>Principles of Consolidation [Policy Text Block]</t>
  </si>
  <si>
    <t>b) Principles of Consolidation</t>
  </si>
  <si>
    <t>Use of Estimates [Policy Text Block]</t>
  </si>
  <si>
    <t>c) Use of Estimates Significant areas requiring the use of management estimates include assumptions and estimates relating to share-based payments, valuation allowances for deferred tax assets and assessment of lease.</t>
  </si>
  <si>
    <t>Foreign Currency Translation [Policy Text Block]</t>
  </si>
  <si>
    <t>d) Foreign Currency Translation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t>
  </si>
  <si>
    <t>Cash and Cash Equivalents [Policy Text Block]</t>
  </si>
  <si>
    <t>e) Cash and Cash Equivalents</t>
  </si>
  <si>
    <t>Stock-based Compensation [Policy Text Block]</t>
  </si>
  <si>
    <t>f) Stock-based Compensation</t>
  </si>
  <si>
    <t>Stock for Services [Policy Text Block]</t>
  </si>
  <si>
    <t>g) Stock for Services</t>
  </si>
  <si>
    <t>Income Taxes [Policy Text Block]</t>
  </si>
  <si>
    <t>h) Income Taxes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9,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Comprehensive Income (Loss) [Policy Text Block]</t>
  </si>
  <si>
    <t>i) Comprehensive Income (Loss)</t>
  </si>
  <si>
    <t>Earnings (Loss) Per Share [Policy Text Block]</t>
  </si>
  <si>
    <t>j) Earnings (Loss) Per Share Diluted loss per share is computed on the basis of the weighted average number of common shares and dilutive securities outstanding. Stock options are considered to be common stock equivalents and were not included in the net loss per share calculation for the quarter ended March 31, 2019 and 2018 because the inclusion of such underlying shares would have had an anti-dilutive effect.</t>
  </si>
  <si>
    <t>Financial Instruments and Fair Value of Financial Instruments [Policy Text Block]</t>
  </si>
  <si>
    <t>k) Financial Instruments and Fair Value of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March 31, 2019, the fair value of cash and cash equivalents was measured using Level 1 inputs, and the fair value of convertible debentures was measured using Level 2 inputs. The Company’s financial instruments are cash and cash equivalents, restricted cash, accounts payable, accrued liabilities, promissory note, convertible debentures and convertible loans. The recorded values of our financial instruments approximate their current fair values because of their nature and respective maturity dates or durations.</t>
  </si>
  <si>
    <t>Research and Development Expenses [Policy Text Block]</t>
  </si>
  <si>
    <t>l) Research and Development Expenses Three months ended Three months ended March 31, 2019 March 31, 2018 $ $ Research and Development Expenses Consulting fees 3,699 9,458 Legal fees 4,702 717 Office and Miscellaneous Expense 1,457 5,204 Payroll expense 165,233 154,098 R&amp;D materials and supplies 8,344 14,463 Rent 1,426 8,859 Share-based compensation 199,886 74,023 Total 384,747 266,822 Savicell’s financing commitment related to the License and Research Funding Agreement (as defined in Note 4 below) entered into with Ramot at Tel Aviv University was completely fulfilled by December 31, 2015.</t>
  </si>
  <si>
    <t>Fixed Assets [Policy Text Block]</t>
  </si>
  <si>
    <t>m) Fixed Assets Class of Properties Depreciation Rate Furniture and Fixtures 15-year; straight-line basis Computer Equipment 3 to 4-year; straight-line basis Lab Equipment 3 to 15-year; straight-line basis</t>
  </si>
  <si>
    <t>Convertible Debentures [Policy Text Block]</t>
  </si>
  <si>
    <t>n) Convertible Debentures Convertible debentures, for which the embedded conversion feature does not qualify for derivative treatment, is evaluated to determine if the effective or actual rate of conversion per the terms of the convertible note agreement is below market value. In these instances, the Company accounts for the value of the beneficial conversion feature as a debt discount, which is then accreted to interest expense over the life of the related debt using the effective interest method.</t>
  </si>
  <si>
    <t>Convertible Loans [Policy Text Block]</t>
  </si>
  <si>
    <t>o) Convertible Loans</t>
  </si>
  <si>
    <t>Modifications to Debt [Policy Text Block]</t>
  </si>
  <si>
    <t>p) Modifications to Debt</t>
  </si>
  <si>
    <t>Recently Adopted Accounting Pronouncements [Policy Text Block]</t>
  </si>
  <si>
    <t>q) Recently Adopted Accounting Pronouncements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8. The Company has adopted the methodologies prescribed by this ASU on January 1, 2019 and there is no material impact on the Company’s condensed interim consolidated financial statements.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The Company has adopted the methodologies prescribed by this ASU on January 1, 2019 and there is no material impact on the Company’s condensed interim consolidated financial statements. In February 2016, the Financial Accounting Standards Board (“FASB”) issued ASC 842 which requires lessees to recognize a right-of-use (“ROU”) asset and lease liability on the balance sheet for virtually all leases. From a lessee perspective, ASC 842 retains a dual model requiring leases to be classified as either operating or finance leases for the income statement. Operating leases will result in straight-line expense, and financing leases will have a front-loaded expense pattern with an interest expense component. On January 1, 2019, the Company adopted ASC 842 and all related amendments using the prospective transition approach. The comparative information has not been restated and continues to be reported under the accounting standards in effect for those periods. Adoption of the new standard resulted in the recording of lease ROU assets and lease liabilities of approximately $100,069 as of January 1, 2019. In accordance with ASC 842, the Company determines if an arrangement is a lease at inception based on whether there is an identified asset, whether the Company has the right to obtain substantially all of the economic benefits from the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3, Leases, for further disclosures and detail regarding our operating leases.</t>
  </si>
  <si>
    <t>Recently Issued Accounting Pronouncements Not Yet Adopted [Policy Text Block]</t>
  </si>
  <si>
    <t>r) Recently Issued Accounting Pronouncements Not Yet Adopted</t>
  </si>
  <si>
    <t>Significant Accounting Policies (Tables)</t>
  </si>
  <si>
    <t>Schedule of Research and Development Costs [Table Text Block]</t>
  </si>
  <si>
    <t xml:space="preserve">Three months ended Three months ended
March 31, 2019 March 31, 2018
$ $
Research and Development Expenses
Consulting fees 3,699 9,458
Legal fees 4,702 717
Office and Miscellaneous Expense 1,457 5,204
Payroll expense 165,233 154,098
R&amp;D materials and supplies 8,344 14,463
Rent 1,426 8,859
Share-based compensation 199,886 74,023
Total 384,747 266,822 </t>
  </si>
  <si>
    <t>Schedule of Properties Estimated Useful life [Table Text Block]</t>
  </si>
  <si>
    <t>Class of Properties Depreciation Rate
Furniture and Fixtures 15-year; straight-line basis
Computer Equipment 3 to 4-year; straight-line basis
Lab Equipment 3 to 15-year; straight-line basis</t>
  </si>
  <si>
    <t>Adoption of ASC 842, Leases (Tables)</t>
  </si>
  <si>
    <t>Schedule of remaining expected lease payments under our operating leases [Table Text Block]</t>
  </si>
  <si>
    <t xml:space="preserve">Future Lease Payments March 31,
2019
2019 $ 41,992
2020 42,315
2021 9,654
Less: imputed interest (3,709 )
Present value of opaerating lease liabilities $ 90,352 </t>
  </si>
  <si>
    <t>Fixed Assets (Tables)</t>
  </si>
  <si>
    <t>Schedule of Property, Plant and Equipment [Table Text Block]</t>
  </si>
  <si>
    <t xml:space="preserve"> Furniture and Computer Cost: Fixtures Equipment Lab Equipment Total December 31, 2017 $ 3,871 $ 29,325 $ 49,191 $ 82,387 Additions - 9,933 10,897 20,830 Exchange difference (286 ) (2,580 ) (4,089 ) (6,955 ) December 31, 2018 $ 3,585 $ 36,678 $ 55,999 $ 96,262 Additions - - - - Exchange difference 114 1171 1,789 3,074 March 31, 2019 $ 3,699 $ 37,849 $ 57,788 $ 99,336 Furniture and Computer Lab Amortization: Fixtures Equipment Equipment Total December 31, 2017 $ 887 $ 19,497 $ 14,868 $ 35,252 Additions 137 6,692 12,311 19,140 Exchange difference (65 ) (1,440 ) (1,899 ) (3,404 ) December 31, 2018 $ 959 $ 24,749 $ 25,280 $ 50,988 Additions 45 1,093 3,050 4,188 Exchange difference 926 348 354 1,628 March 31, 2019 $ 1,930 $ 26,190 $ 28,684 $ 56,804 Furniture and Computer Lab Net Book Value: Fixtures Equipment Equipment Total December 31, 2017 $ 2,984 $ 9,828 $ 34,323 $ 47,135 December 31, 2018 $ 2,626 $ 11,929 $ 30,719 $ 45,274 March 31, 2019 $ 1,769 $ 11,659 $ 29,104 $ 42,532 </t>
  </si>
  <si>
    <t>Convertible Debentures (Tables)</t>
  </si>
  <si>
    <t>Schedule of Debt [Table Text Block]</t>
  </si>
  <si>
    <t xml:space="preserve"> December 31, 2018 Additions March 31, 2019 Giora Davidovits $ 860,293 $ - $ 860,293 Eyal Davidovits 402,861 - 402,861 Irit Arbel 355,746 - 355,746 Robbie Manis 437,763 - 437,763 Total $ 2,056,663 $ - $ 2,056,663 </t>
  </si>
  <si>
    <t>Schedule of Convertible Debt [Table Text Block]</t>
  </si>
  <si>
    <t xml:space="preserve"> December 31, 2018 Additions March 31, 2019 Convertible debentures $ 2,056,663 $ - $ 2,056,663 Convertible discount (852,418 ) - (852,418 ) Net convertible debentures 1,204,245 - 1,204,245 Interest accretion 852,418 - 852,418 Exchange difference 4,725 - 4,725 Balance $ 2,061,388 $ - $ 2,061,388 </t>
  </si>
  <si>
    <t>Equity (Tables)</t>
  </si>
  <si>
    <t>Schedule of Stockholders' Equity Note, Warrants or Rights, Activity [Table Text Block]</t>
  </si>
  <si>
    <t xml:space="preserve">Warrant Outstanding
Weighted Average
Number of warrant Exercise Price
Balance, December 31, 2018 5,186,835 $ 0.20
Issued - 0.20
Balance, March 31, 2019 5,186,835 $ 0.20 </t>
  </si>
  <si>
    <t>Schedule of Stockholders' Equity Note, Warrants or Rights [Table Text Block]</t>
  </si>
  <si>
    <t>Number Outstanding Weighted Average Expiry Date Weighted Average Exercise Price Remaining Life 1,693,750 $0.20 April 3, 2019 0.00 2,300,000 $0.20 September 7, 2020 1.44 87,500 $0.20 September 17, 2021 2.47 1,105,585 $0.20 December 19, 2020 1.72 5,186,835 $0.20 1.05</t>
  </si>
  <si>
    <t>Schedule of Share-based Payment Award, Stock Options, Valuation Assumptions [Table Text Block]</t>
  </si>
  <si>
    <t>2019 2018
Expected life – year 5-10 5-10
Interest rate 1.53% - 2.86% 1.53% - 2.86%
Volatility 55.54% - 77.08% 65.68% - 94.22%
Dividend yield --% --%
Forfeiture rate --% --%
Weighted average fair value of options granted $0.13 $0.13</t>
  </si>
  <si>
    <t>Schedule of Share-based Compensation, Stock Options, Activity [Table Text Block]</t>
  </si>
  <si>
    <t xml:space="preserve"> Number of Options Weighted Expire date Average Exercise Price Balance, December 31, 2016 17,345,896 $ 0.05 Granted, on May 31, 2017 875,000 0.20 May 31, 2024 Expired, July 1, 2017 (75,000 ) 0.20 July 1, 20177 Granted, on July 2, 2017 150,000 0.20 July 2, 2024 Granted, on July 12, 2017 260,000 0.200 July 12, 2027 Exercised, on September 25, 2017 (150,000 ) 0.01 September 25, 2017 Balance, December 31, 2017 18,405,896 $ 0.04 Granted, on February 13, 2018 231,250 0.20 February 13, 2023 Exercised, on January 28, 2018 (16,665 ) 0.20 Cancelled, on January 28 2018 (33,335 ) 0.20 Exercised, on March 20, 2018 (481,179 ) 0.001 Granted, on June 22, 2018 14,400,000 0.20 June 22, 2025 Granted, on July 18, 2018 360,000 0.20 July 18, 2028 Exercised, on August 14, 2018 (800,000 ) 0.01 Granted, on September 12, 2018 150,000 0.20 September 12, 2028 Granted, on September 14, 2018 105,000 0.20 April 25, 2023 Expired, on September 28, 2018 (25,000 ) 0.20 Granted, on November 22, 2018 250,000 0.20 November 22, 2025 Balance, December 31, 2018 32,545,967 $ 0.13 Exercised on March 04, 2019 (500,000 ) 0.20 Balance, March 31, 2019 32,045,967 $ 0.13 </t>
  </si>
  <si>
    <t>Schedule of Disclosure of Share-based Compensation Arrangements by Share-based Payment Award [Table Text Block]</t>
  </si>
  <si>
    <t xml:space="preserve"> Outstanding March 31, 2019 Exercisable as at March 31, 2019 30, 2015 Weighted Weighted Weighted Average Weighted Average Average Remaining Average Remaining Exercise Number of Exercise Contractual Number of Exercise Contractual Price Options Price Life (years) Options Price Life (years) $ 0.01 9,750,000 $ 0.01 3.42 9,750,000 $ 0.01 3.42 0.01 1,924,717 0.01 1.62 1,924,717 0.01 1.62 0.20 150,000 0.20 2.10 150,000 0.20 1.07 0.20 120,000 0.20 3.41 120,000 0.20 2.41 0.20 1,610,000 0.20 3.36 1,610,000 0.20 3.37 0.20 75,000 0.20 3.42 75,000 0.20 3.42 0.20 50,000 0.20 3.65 50,000 0.20 3.65 0.20 125,000 0.20 3.67 125,000 0.20 3.67 0.20 100,000 0.20 3.69 100,000 0.20 3.69 0.20 75,000 0.20 3.94 75,000 0.20 3.94 0.20 150,000 0.20 7.10 110,000 0.20 7.10 0.20 800,000 0.20 2.19 480,000 0.20 2.19 0.20 360,000 0.20 4.59 360,000 0.20 4.59 0.20 850,000 0.20 5.17 283,333 0.20 5.17 0.20 150,000 0.20 5.21 50,000 0.20 5.26 0.20 260,000 0.20 8.23 120,000 0.20 8.29 0.20 231,250 0.20 3.88 231,250 0.20 3.88 0.20 4,100,000 0.20 6.23 - - 6.23 0.20 1,500,000 0.20 6.24 375,000 0.20 6.23 0.20 200,000 0.20 6.24 - - 6.23 0.20 4,000,000 0.20 6.24 1,000,000 0.20 6.23 0.20 4,600,000 0.20 6.24 4,600,000 0.20 6.23 0.20 360,000 0.20 9.31 150,000 0.20 9.31 0.20 105,000 0.20 4.07 15,000 0.20 4.07 0.20 150,000 0.20 9.46 30,000 0.20 9.46 0.20 250,000 0.20 6.65 250,000 0.20 6.65 32,045,967 $ 0.13 4.78 22,034,300 $ 0.10 4.16 </t>
  </si>
  <si>
    <t>Consolidation, Less than Wholly Owned Subsidiary, Parent Ownership Interest, Effects of Changes, Net [Table Text Block]</t>
  </si>
  <si>
    <t xml:space="preserve"> Number Amount of Shares Balance, December 31, 2016 15,063 5,606,110 Shares issued to settle inter-company debts 387 658,711 Balance, December 31, 2017 15,450 6,264,821 Shares issued to settle inter-company debts 1,467 2,494,219 Balance, March 31, 2019 and December 31, 2018 16,917 8,759,040 </t>
  </si>
  <si>
    <t>Loss Per Share (Tables)</t>
  </si>
  <si>
    <t>Schedule of Earnings Per Share, Basic and Diluted [Table Text Block]</t>
  </si>
  <si>
    <t xml:space="preserve"> March 31, 2019 December 31, 2018 Net loss $ (505,771 ) $ (3,587,653 ) Weighted average common shares outstanding: Basic and diluted 124,618,189 120,542,611 Net loss per common share: Basic and diluted $ (0.00 ) $ (0.03 )</t>
  </si>
  <si>
    <t>Schedule of Antidilutive Securities Excluded from Computation of Earnings Per Share [Table Text Block]</t>
  </si>
  <si>
    <t xml:space="preserve"> March 31, 2019 December 31, 2018 Anti-dilutive options 22,034,300 22,570,970 </t>
  </si>
  <si>
    <t>Commitments And Guarantees (Tables)</t>
  </si>
  <si>
    <t>Notes to Financial Statements [Abstract]</t>
  </si>
  <si>
    <t>Schedule of Future Minimum Rental Payments for Operating Leases [Table Text Block]</t>
  </si>
  <si>
    <t xml:space="preserve"> Consulting fee and Year Salaries Office rent Total 2019 277,635 41,992 319,627 2020 370,180 42,315 412,495 2021 370,180 9,654 379,834 2022 246,787 - 246,787 2023 - - - Total $ 1,264,782 $ 93,961 $ 1,358,743 </t>
  </si>
  <si>
    <t>Geographic Information (Tables)</t>
  </si>
  <si>
    <t>Long-lived Assets by Geographic Areas [Table Text Block]</t>
  </si>
  <si>
    <t xml:space="preserve">Period ended March 31, 2019 US Israel Total
Long-lived assets $ - $ 42,532 $ 42,532
Year ended December 31, 2018 US Israel Total
Long-lived assets $ - $ 45,274 $ 45,274 </t>
  </si>
  <si>
    <t>Nature of Operations and Going Concern (Narrative) (Details) - USD ($)</t>
  </si>
  <si>
    <t>Ownership percentage of a shareholder</t>
  </si>
  <si>
    <t>89.00%</t>
  </si>
  <si>
    <t>Proceeds from disposal of website assets</t>
  </si>
  <si>
    <t>Suppliers payables writeoff</t>
  </si>
  <si>
    <t>Working capital deficit</t>
  </si>
  <si>
    <t>RelationshipScoreboard.com Entertainment Inc [Member]</t>
  </si>
  <si>
    <t>Equity Method Investment, Ownership Percentage</t>
  </si>
  <si>
    <t>100.00%</t>
  </si>
  <si>
    <t>Stock Issued During Period, Shares, Acquisitions</t>
  </si>
  <si>
    <t>Significant Accounting Policies (Narrative) (Details)</t>
  </si>
  <si>
    <t>Savicell Diagnostic Ltd [Member]</t>
  </si>
  <si>
    <t>87.81%</t>
  </si>
  <si>
    <t>Adoption of ASC 842, Leases (Narrative) (Detail)</t>
  </si>
  <si>
    <t>Mar. 31, 2019USD ($)</t>
  </si>
  <si>
    <t>Leases [Line Items]</t>
  </si>
  <si>
    <t>Current portion liability</t>
  </si>
  <si>
    <t>Long term portion liability</t>
  </si>
  <si>
    <t>Adoption of ASC 842 [Member]</t>
  </si>
  <si>
    <t>Operating discount rate</t>
  </si>
  <si>
    <t>5.00%</t>
  </si>
  <si>
    <t>Operating lease costs</t>
  </si>
  <si>
    <t>Recognition of ROU assets and lease liabilities</t>
  </si>
  <si>
    <t>Description of rental lease expiry dates</t>
  </si>
  <si>
    <t>Rental lease that has expiry dates within the next 2 years</t>
  </si>
  <si>
    <t>License and Research Funding Agreement (Narrative) (Details) - USD ($)</t>
  </si>
  <si>
    <t>1 Months Ended</t>
  </si>
  <si>
    <t>Jul. 25, 2012</t>
  </si>
  <si>
    <t>Payments to acquire in process research and development</t>
  </si>
  <si>
    <t>Research and development expense</t>
  </si>
  <si>
    <t>Warrants issued, percentage of interest</t>
  </si>
  <si>
    <t>15.00%</t>
  </si>
  <si>
    <t>Warrants issued during period, value</t>
  </si>
  <si>
    <t>Class of warrant or right, grants in period, net of forfeitures</t>
  </si>
  <si>
    <t>Warrants issued during period, value per warrant</t>
  </si>
  <si>
    <t>Savicell Diagnostic Ltd [Member] | Within 5 Business Days [Member]</t>
  </si>
  <si>
    <t>Savicell Diagnostic Ltd [Member] | Before October 2012 [Member]</t>
  </si>
  <si>
    <t>Savicell Diagnostic Ltd [Member] | Before January 3, 2013 [Member]</t>
  </si>
  <si>
    <t>Savicell Diagnostic Ltd [Member] | Before April 3, 2013 [Member]</t>
  </si>
  <si>
    <t>Related Party Transactions (Narrative) (Details) - USD ($)</t>
  </si>
  <si>
    <t>Directors and officers [Member]</t>
  </si>
  <si>
    <t>Related Party Transaction, Amounts of Transaction</t>
  </si>
  <si>
    <t>Accounts Payable and Accrued Liabilities</t>
  </si>
  <si>
    <t>Two directors, one consultant, and one key management personnel [Member]</t>
  </si>
  <si>
    <t>Promissory Note (Narrative) (Details) - Consultant And Former Director [Member] - USD ($)</t>
  </si>
  <si>
    <t>Promissory Note [Line Items]</t>
  </si>
  <si>
    <t>Promissory note issued</t>
  </si>
  <si>
    <t>Interest rate</t>
  </si>
  <si>
    <t>10.00%</t>
  </si>
  <si>
    <t>Threshold Limit of Equity Financing</t>
  </si>
  <si>
    <t>Interest incurred</t>
  </si>
  <si>
    <t>Repayments of promissory note remaining balance</t>
  </si>
  <si>
    <t>Convertible Debentures (Narrative) (Details) - USD ($)</t>
  </si>
  <si>
    <t>Apr. 15, 2015</t>
  </si>
  <si>
    <t>Dec. 31, 2016</t>
  </si>
  <si>
    <t>Dec. 31, 2015</t>
  </si>
  <si>
    <t>Debt Conversion, Converted Instrument, Amount</t>
  </si>
  <si>
    <t>Conversion price per share</t>
  </si>
  <si>
    <t>Debt instrument, convertible, beneficial conversion feature</t>
  </si>
  <si>
    <t>Amortization of debt discount, effective interest rate</t>
  </si>
  <si>
    <t>71.00%</t>
  </si>
  <si>
    <t>Debt instrument, amortized discount</t>
  </si>
  <si>
    <t>Convertible Loans (Narrative) (Details) - USD ($)</t>
  </si>
  <si>
    <t>Mar. 08, 2018</t>
  </si>
  <si>
    <t>Convertible Loan 1 [Member]</t>
  </si>
  <si>
    <t>Convertible loan face amount</t>
  </si>
  <si>
    <t>Maturity term</t>
  </si>
  <si>
    <t>2 years</t>
  </si>
  <si>
    <t>Proceeds from Issuance of Private Placement</t>
  </si>
  <si>
    <t>Convertible Loan 2 [Member]</t>
  </si>
  <si>
    <t>Equity (Narrative) (Details) - USD ($)</t>
  </si>
  <si>
    <t>Mar. 04, 2019</t>
  </si>
  <si>
    <t>Sep. 14, 2018</t>
  </si>
  <si>
    <t>Sep. 12, 2018</t>
  </si>
  <si>
    <t>Sep. 07, 2018</t>
  </si>
  <si>
    <t>Jul. 12, 2017</t>
  </si>
  <si>
    <t>Jul. 02, 2017</t>
  </si>
  <si>
    <t>Jun. 06, 2016</t>
  </si>
  <si>
    <t>May 05, 2016</t>
  </si>
  <si>
    <t>Mar. 07, 2016</t>
  </si>
  <si>
    <t>Dec. 06, 2015</t>
  </si>
  <si>
    <t>Dec. 19, 2018</t>
  </si>
  <si>
    <t>Nov. 22, 2018</t>
  </si>
  <si>
    <t>Aug. 27, 2018</t>
  </si>
  <si>
    <t>Aug. 24, 2018</t>
  </si>
  <si>
    <t>Jul. 18, 2018</t>
  </si>
  <si>
    <t>Jun. 22, 2018</t>
  </si>
  <si>
    <t>Jun. 20, 2018</t>
  </si>
  <si>
    <t>Apr. 17, 2018</t>
  </si>
  <si>
    <t>Feb. 13, 2018</t>
  </si>
  <si>
    <t>May 31, 2017</t>
  </si>
  <si>
    <t>Nov. 30, 2016</t>
  </si>
  <si>
    <t>Feb. 15, 2016</t>
  </si>
  <si>
    <t>Nov. 22, 2015</t>
  </si>
  <si>
    <t>Aug. 31, 2015</t>
  </si>
  <si>
    <t>Oct. 30, 2012</t>
  </si>
  <si>
    <t>Dec. 18, 2018</t>
  </si>
  <si>
    <t>Dec. 31, 2017</t>
  </si>
  <si>
    <t>Dec. 31, 2014</t>
  </si>
  <si>
    <t>Dec. 31, 2013</t>
  </si>
  <si>
    <t>Dec. 31, 2012</t>
  </si>
  <si>
    <t>Common Stock, Par or Stated Value Per Share</t>
  </si>
  <si>
    <t>Number of stock issued in exchange for consulting services</t>
  </si>
  <si>
    <t>Shares Issued, Price Per Share</t>
  </si>
  <si>
    <t>Value of stock issued in exchange for consulting services</t>
  </si>
  <si>
    <t>Stock Issued During Period, Shares, New Issues</t>
  </si>
  <si>
    <t>Proceeds from Issuance of Common Stock</t>
  </si>
  <si>
    <t>Share-based Compensation Arrangement by Share-based Payment Award, Options, Exercises in Period</t>
  </si>
  <si>
    <t>Share-based Compensation Arrangement by Share-based Payment Award, Options, Exercises in Period, Weighted Average Exercise Price</t>
  </si>
  <si>
    <t>Proceeds from Stock Options Exercised</t>
  </si>
  <si>
    <t>Units Issued During Period, Units</t>
  </si>
  <si>
    <t>Units Issued During Period, Per Unit Amount</t>
  </si>
  <si>
    <t>Proceeds from units issued</t>
  </si>
  <si>
    <t>Class of Warrant or Right, Grants in Period, Exercise Price</t>
  </si>
  <si>
    <t>Gross proceeds from share subscription received</t>
  </si>
  <si>
    <t>Preferred Stock, Par or Stated Value Per Share</t>
  </si>
  <si>
    <t>Share-based Compensation Arrangement by Share-based Payment Award, Options, Grants in Period, Net of Forfeitures</t>
  </si>
  <si>
    <t>Share-based Compensation Arrangement by Share-based Payment Award, Options, Grants in Period, Weighted Average Exercise Price</t>
  </si>
  <si>
    <t>Shares received in share exhange</t>
  </si>
  <si>
    <t>Shares issued in share exchange</t>
  </si>
  <si>
    <t>Options, Vested, Number of Shares</t>
  </si>
  <si>
    <t>Savicell investors [Member]</t>
  </si>
  <si>
    <t>Common Stock, Conversion Basis</t>
  </si>
  <si>
    <t>The Savicell investors are entitled to convert their Savicell shares into common shares of ODT (1:10,625)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and (b) the number of common shares of ODT outstanding at the time of the financing.</t>
  </si>
  <si>
    <t>86.65%</t>
  </si>
  <si>
    <t>Noncontrolling Interest, Ownership Percentage by Noncontrolling Owners</t>
  </si>
  <si>
    <t>1.76%</t>
  </si>
  <si>
    <t>1.93%</t>
  </si>
  <si>
    <t>Warrants Issued During Period, Value per Warrant</t>
  </si>
  <si>
    <t>Savicells Common Shares</t>
  </si>
  <si>
    <t>Sale of Stock, Price Per Share</t>
  </si>
  <si>
    <t>4.79%</t>
  </si>
  <si>
    <t>1.37%</t>
  </si>
  <si>
    <t>5.68%</t>
  </si>
  <si>
    <t>5.11%</t>
  </si>
  <si>
    <t>Savicells Common Shares [Member]</t>
  </si>
  <si>
    <t>Shares of subdiary held</t>
  </si>
  <si>
    <t>Value of shares of subsidiary not yet received</t>
  </si>
  <si>
    <t>Shares issued to settle inter-company debts (shares)</t>
  </si>
  <si>
    <t>Payments to Acquire Additional Interest in Subsidiaries</t>
  </si>
  <si>
    <t>Savicells Common Shares [Member] | Warrant holder [Member]</t>
  </si>
  <si>
    <t>10.43%</t>
  </si>
  <si>
    <t>11.42%</t>
  </si>
  <si>
    <t>Granted in August 2015 [Member]</t>
  </si>
  <si>
    <t>Granted, on November 22, 2015 [Member]</t>
  </si>
  <si>
    <t>Granted, on December 1, 2015 [Member]</t>
  </si>
  <si>
    <t>Granted, on December 6, 2015 [Member]</t>
  </si>
  <si>
    <t>Granted, on February 15, 2016 [Member]</t>
  </si>
  <si>
    <t>Granted, on March 7, 2016 [Member]</t>
  </si>
  <si>
    <t>Granted, on May 5, 2016 [Member]</t>
  </si>
  <si>
    <t>Granted, on June 6, 2016 [Member]</t>
  </si>
  <si>
    <t>Terms for vesting of options</t>
  </si>
  <si>
    <t>480,000 of the options so granted will vest as to one quarter of such options at the end of each completed year that the consultant provides the services. The remaining 320,000 options will be fully vested when the consultant has completed the provision of a minimum of 600 blood samples of lung cancer and control patients during the 4 years following June 6, 2016. One twelfth of these options will vest upon each 50 blood samples having been delivered by the consultant to the Company.</t>
  </si>
  <si>
    <t>Granted, on November 1, 2016 [Member]</t>
  </si>
  <si>
    <t>Granted, on May 31, 2017 [Member]</t>
  </si>
  <si>
    <t>Granted, on July 2, 2017 [Member]</t>
  </si>
  <si>
    <t>Granted, on July 12th, 2017 [Member]</t>
  </si>
  <si>
    <t>50,000 options vested on grant date. Off the remaining 210,000, one third of the options will vest on the date of grant, namely July 12, 2018, July 12, 2019 and July 12, 2020 provided the employee remains a consultant of the Company or its subsidiaries.</t>
  </si>
  <si>
    <t>Granted on December 19, 2018 [Member]</t>
  </si>
  <si>
    <t>Granted, on February 13, 2018 [Member]</t>
  </si>
  <si>
    <t>Granted, on June 22, 2018 [Member]</t>
  </si>
  <si>
    <t>Granted, on June 22, 2018 - 2 [Member]</t>
  </si>
  <si>
    <t>Granted, on June 22, 2018 - 3 [Member]</t>
  </si>
  <si>
    <t>Granted, on June 22, 2018 - 4 [Member]</t>
  </si>
  <si>
    <t>Granted, on June 22, 2018 - 5 [Member]</t>
  </si>
  <si>
    <t>Granted, on July 18, 2018 [Member]</t>
  </si>
  <si>
    <t>150,000 of the options vest on the date of grant, and one third of the options will vest at the end of each year of service as at July 18, 2019, 2020 and 2021.</t>
  </si>
  <si>
    <t>Granted, on September 12, 2018 [Member]</t>
  </si>
  <si>
    <t>30,000 of the options vest on the date of grant, and 40,000 of the options will vest at the end of each year of service as at September 12, 2019, 2020 and 2021. The options were valued based on the Black Scholes model.</t>
  </si>
  <si>
    <t>Granted, on September 14, 2018 [Member]</t>
  </si>
  <si>
    <t>Granted, on November 22, 2018 [Member]</t>
  </si>
  <si>
    <t>Shares issued for proceeds received in previous year [Member]</t>
  </si>
  <si>
    <t>Stock Issued During Period, Value, New Issues</t>
  </si>
  <si>
    <t>Commitments And Guarantees (Narrative) (Details)</t>
  </si>
  <si>
    <t>Mar. 31, 2019USD ($)$ / sharesshares</t>
  </si>
  <si>
    <t>Mar. 31, 2019ILS (₪)</t>
  </si>
  <si>
    <t>Mar. 31, 2019ILS (₪)shares</t>
  </si>
  <si>
    <t>Dec. 31, 2018$ / sharesshares</t>
  </si>
  <si>
    <t>Dec. 31, 2017$ / sharesshares</t>
  </si>
  <si>
    <t>Dec. 31, 2016$ / sharesshares</t>
  </si>
  <si>
    <t>Dec. 31, 2015$ / shares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Shares Authorized under Stock Option Plans, Exercise Price Range, Outstanding Options, Weighted Average Remaining Contractual Term</t>
  </si>
  <si>
    <t>4 years 9 months 11 days</t>
  </si>
  <si>
    <t>Payments under the lease agreement [Member]</t>
  </si>
  <si>
    <t>Cash Collateral for Borrowed Securities</t>
  </si>
  <si>
    <t>Office rent [Member]</t>
  </si>
  <si>
    <t>Lessee, Operating Lease, Renewal Term</t>
  </si>
  <si>
    <t>Operating lease, monthly lease expense</t>
  </si>
  <si>
    <t>Operating Leases, Future Minimum Payments Due</t>
  </si>
  <si>
    <t>Office Rent For Additional Office Space [Member]</t>
  </si>
  <si>
    <t>Giora Davidovits [Member]</t>
  </si>
  <si>
    <t>Officers' Compensation | $</t>
  </si>
  <si>
    <t>10 years</t>
  </si>
  <si>
    <t>Eyal Davidovits [Member]</t>
  </si>
  <si>
    <t>Officers' Compensation</t>
  </si>
  <si>
    <t>Subsequent Events (Narrative) (Details) - USD ($)</t>
  </si>
  <si>
    <t>Apr. 12, 2019</t>
  </si>
  <si>
    <t>Units Issued During Period Per Unit Amount</t>
  </si>
  <si>
    <t>Proceeds From Units Issued</t>
  </si>
  <si>
    <t>Subsequent Event [Member]</t>
  </si>
  <si>
    <t>Exercise price of warrants granted during period</t>
  </si>
  <si>
    <t>Subsequent Event [Member] | Savicells Common Shares [Member]</t>
  </si>
  <si>
    <t>Stock Issued During Period, Shares, Conversion of Convertible Securities</t>
  </si>
  <si>
    <t>Stock Issued During Period, Value, Conversion of Convertible Securities</t>
  </si>
  <si>
    <t>Schedule of Research and Development Costs (Details) - USD ($)</t>
  </si>
  <si>
    <t>Consulting fees [Member]</t>
  </si>
  <si>
    <t>Legal fees [Member]</t>
  </si>
  <si>
    <t>Office and Miscellaneous Expense [Member]</t>
  </si>
  <si>
    <t>Payroll expense [Member]</t>
  </si>
  <si>
    <t>R&amp;D materials and supplies [Member]</t>
  </si>
  <si>
    <t>Rent [Member]</t>
  </si>
  <si>
    <t>Share-based compensation [Member]</t>
  </si>
  <si>
    <t>Schedule of Properties Estimated Useful life (Details)</t>
  </si>
  <si>
    <t>Furniture and Fixtures [Member]</t>
  </si>
  <si>
    <t>Property, Plant and Equipment, Useful Life</t>
  </si>
  <si>
    <t>15 years</t>
  </si>
  <si>
    <t>Computer Equipment [Member] | Minimum [Member]</t>
  </si>
  <si>
    <t>3 years</t>
  </si>
  <si>
    <t>Computer Equipment [Member] | Maximum [Member]</t>
  </si>
  <si>
    <t>4 years</t>
  </si>
  <si>
    <t>Lab Equipment [Member] | Minimum [Member]</t>
  </si>
  <si>
    <t>Lab Equipment [Member] | Maximum [Member]</t>
  </si>
  <si>
    <t>Schedule of Remaining Expected Lease Payments Under Our Operating Lease (Details) - Adoption of ASC 842 [Member]</t>
  </si>
  <si>
    <t>Future Lease Payments</t>
  </si>
  <si>
    <t>2020</t>
  </si>
  <si>
    <t>2021</t>
  </si>
  <si>
    <t>Less: imputed interest</t>
  </si>
  <si>
    <t>Present value of operating lease liabilities</t>
  </si>
  <si>
    <t>Schedule of Property, Plant and Equipment (Details) - USD ($)</t>
  </si>
  <si>
    <t>Property, Plant and Equipment, Cost, Beginning Balance</t>
  </si>
  <si>
    <t>Additions</t>
  </si>
  <si>
    <t>Exchange difference (Cost)</t>
  </si>
  <si>
    <t>Property, Plant and Equipment, Cost, Ending Balance</t>
  </si>
  <si>
    <t>Property, Plant and Equipment, Depreciation, Beginning Balance</t>
  </si>
  <si>
    <t>Additions (Depreciation)</t>
  </si>
  <si>
    <t>Exchange difference (Depreciation)</t>
  </si>
  <si>
    <t>Property, Plant and Equipment, Depreciation, Ending Balance</t>
  </si>
  <si>
    <t>Property, Plant and Equipment, Net Book Value</t>
  </si>
  <si>
    <t>Computer Equipment [Member]</t>
  </si>
  <si>
    <t>Lab Equipment [Member]</t>
  </si>
  <si>
    <t>Schedule of Debt (Details) - USD ($)</t>
  </si>
  <si>
    <t>Convertible debentures</t>
  </si>
  <si>
    <t>Irit Arbel [Member]</t>
  </si>
  <si>
    <t>Robbie Manis [Member]</t>
  </si>
  <si>
    <t>Schedule of Convertible Debt (Details) - USD ($)</t>
  </si>
  <si>
    <t>Convertible debenture</t>
  </si>
  <si>
    <t>Convertible debentures [Member]</t>
  </si>
  <si>
    <t>Convertible discount [Member]</t>
  </si>
  <si>
    <t>Net convertible debentures [Member]</t>
  </si>
  <si>
    <t>Interest accretion [Member]</t>
  </si>
  <si>
    <t>Exchange difference [Member]</t>
  </si>
  <si>
    <t>Schedule of Stockholders' Equity Note, Warrants or Rights, Activity (Details)</t>
  </si>
  <si>
    <t>Mar. 31, 2019$ / sharesshares</t>
  </si>
  <si>
    <t>Class of Warrant or Right, Outstanding, Beginning of Period | shares</t>
  </si>
  <si>
    <t>Class of Warrant or Right, Outstanding, Weighted Average Exercise Price, Beginning of Period | $ / shares</t>
  </si>
  <si>
    <t>Class of Warrant or Right Issued | shares</t>
  </si>
  <si>
    <t>Class of Warrant or Right Issued Weighted Average Exercise Price | $ / shares</t>
  </si>
  <si>
    <t>Class of Warrant or Right, Outstanding, End of Period | shares</t>
  </si>
  <si>
    <t>Class of Warrant or Right, Outstanding, Weighted Average Exercise Price, End of Period | $ / shares</t>
  </si>
  <si>
    <t>Schedule of Stockholders' Equity Note, Warrants or Rights (Details) - $ / shares</t>
  </si>
  <si>
    <t>Number of Outstanding Warrants</t>
  </si>
  <si>
    <t>Exercise Price</t>
  </si>
  <si>
    <t>Remaining Life</t>
  </si>
  <si>
    <t>1 year 18 days</t>
  </si>
  <si>
    <t>Weighted Average Exercise Price One [Member]</t>
  </si>
  <si>
    <t>0 years</t>
  </si>
  <si>
    <t>Weighted Average Exercise Price Two [Member]</t>
  </si>
  <si>
    <t>1 year 5 months 9 days</t>
  </si>
  <si>
    <t>Weighted Average Exercise Price Three [Member]</t>
  </si>
  <si>
    <t>2 years 5 months 19 days</t>
  </si>
  <si>
    <t>Weighted Average Exercise Price Four [Member]</t>
  </si>
  <si>
    <t>1 year 8 months 19 days</t>
  </si>
  <si>
    <t>Schedule of Share-based Payment Award, Stock Options, Valuation Assumptions (Details) - $ / shares</t>
  </si>
  <si>
    <t>Volatility, Minimum</t>
  </si>
  <si>
    <t>55.54%</t>
  </si>
  <si>
    <t>65.68%</t>
  </si>
  <si>
    <t>Volatility, Maximum</t>
  </si>
  <si>
    <t>77.08%</t>
  </si>
  <si>
    <t>94.22%</t>
  </si>
  <si>
    <t>Dividend yield</t>
  </si>
  <si>
    <t>0.00%</t>
  </si>
  <si>
    <t>Forfeiture rate</t>
  </si>
  <si>
    <t>Weighted average fair value of options granted</t>
  </si>
  <si>
    <t>Minimum [Member]</t>
  </si>
  <si>
    <t>Expected life year</t>
  </si>
  <si>
    <t>5 years</t>
  </si>
  <si>
    <t>1.53%</t>
  </si>
  <si>
    <t>Maximum [Member]</t>
  </si>
  <si>
    <t>2.86%</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Outstanding, Number, End of Period</t>
  </si>
  <si>
    <t>Share-based Compensation Arrangement by Share-based Payment Award, Options, Outstanding, Weighted Average Exercise Price, End of Period</t>
  </si>
  <si>
    <t>Expired, July 1, 2017 [Member]</t>
  </si>
  <si>
    <t>Share-based Compensation Arrangement by Share-based Payment Award, Options, Expirations in Period</t>
  </si>
  <si>
    <t>Share-based Compensation Arrangement by Share-based Payment Award, Options, Expirations in Period, Weighted Average Exercise Price</t>
  </si>
  <si>
    <t>Exercised, on September 25, 2017 [Member]</t>
  </si>
  <si>
    <t>Exercised, on January 28, 2018 [Member]</t>
  </si>
  <si>
    <t>Expired, on September 28, 2018 [Member]</t>
  </si>
  <si>
    <t>Exercised, on August 14, 2018 [Member]</t>
  </si>
  <si>
    <t>Exercised on March 04, 2019 [Member]</t>
  </si>
  <si>
    <t>Schedule of Disclosure of Share-based Compensation Arrangements by Share-based Payment Award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1 month 28 days</t>
  </si>
  <si>
    <t>Range 1 [Member]</t>
  </si>
  <si>
    <t>3 years 5 months 1 day</t>
  </si>
  <si>
    <t>Range 2 [Member]</t>
  </si>
  <si>
    <t>1 year 7 months 13 days</t>
  </si>
  <si>
    <t>Range 3 [Member]</t>
  </si>
  <si>
    <t>2 years 1 month 6 days</t>
  </si>
  <si>
    <t>1 year 26 days</t>
  </si>
  <si>
    <t>Range 4 [Member]</t>
  </si>
  <si>
    <t>3 years 4 months 28 days</t>
  </si>
  <si>
    <t>2 years 4 months 28 days</t>
  </si>
  <si>
    <t>Range 5 [Member]</t>
  </si>
  <si>
    <t>3 years 4 months 10 days</t>
  </si>
  <si>
    <t>3 years 4 months 13 days</t>
  </si>
  <si>
    <t>Range 6 [Member]</t>
  </si>
  <si>
    <t>Range 7 [Member]</t>
  </si>
  <si>
    <t>3 years 7 months 24 days</t>
  </si>
  <si>
    <t>Range 8 [Member]</t>
  </si>
  <si>
    <t>3 years 8 months 1 day</t>
  </si>
  <si>
    <t>Range 9 [Member]</t>
  </si>
  <si>
    <t>3 years 8 months 9 days</t>
  </si>
  <si>
    <t>Range 10 [Member]</t>
  </si>
  <si>
    <t>3 years 11 months 9 days</t>
  </si>
  <si>
    <t>Range 11 [Member]</t>
  </si>
  <si>
    <t>7 years 1 month 6 days</t>
  </si>
  <si>
    <t>Range 12 [Member]</t>
  </si>
  <si>
    <t>2 years 2 months 9 days</t>
  </si>
  <si>
    <t>Range 13 [Member]</t>
  </si>
  <si>
    <t>4 years 7 months 2 days</t>
  </si>
  <si>
    <t>Range 14 [Member]</t>
  </si>
  <si>
    <t>5 years 2 months 1 day</t>
  </si>
  <si>
    <t>Range 15 [Member]</t>
  </si>
  <si>
    <t>5 years 2 months 16 days</t>
  </si>
  <si>
    <t>5 years 3 months 4 days</t>
  </si>
  <si>
    <t>Range 16 [Member]</t>
  </si>
  <si>
    <t>8 years 2 months 23 days</t>
  </si>
  <si>
    <t>8 years 3 months 15 days</t>
  </si>
  <si>
    <t>Range 17 [Member]</t>
  </si>
  <si>
    <t>3 years 10 months 17 days</t>
  </si>
  <si>
    <t>Range 18 [Member]</t>
  </si>
  <si>
    <t>6 years 2 months 23 days</t>
  </si>
  <si>
    <t>Range 19 [Member]</t>
  </si>
  <si>
    <t>6 years 2 months 27 days</t>
  </si>
  <si>
    <t>Range 20 [Member]</t>
  </si>
  <si>
    <t>Range 21 [Member]</t>
  </si>
  <si>
    <t>Range 22 [Member]</t>
  </si>
  <si>
    <t>Range 23 [Member]</t>
  </si>
  <si>
    <t>9 years 3 months 22 days</t>
  </si>
  <si>
    <t>Range 24 [Member]</t>
  </si>
  <si>
    <t>4 years 26 days</t>
  </si>
  <si>
    <t>Range 25 [Member]</t>
  </si>
  <si>
    <t>9 years 5 months 16 days</t>
  </si>
  <si>
    <t>Range 26 [Member]</t>
  </si>
  <si>
    <t>6 years 7 months 24 days</t>
  </si>
  <si>
    <t>Schedule of Consolidation, Less than Wholly Owned Subsidiary, Parent Ownership Interest, Effects of Changes, Net (Details) - USD ($)</t>
  </si>
  <si>
    <t>Beginning Balance</t>
  </si>
  <si>
    <t>Ending Balance</t>
  </si>
  <si>
    <t>Beginning Balance (shares)</t>
  </si>
  <si>
    <t>Issued for cash pursuant to share subscriptions</t>
  </si>
  <si>
    <t>Shares issued to settle inter-company debts</t>
  </si>
  <si>
    <t>Ending Balance (shares)</t>
  </si>
  <si>
    <t>Schedule of Earnings Per Share, Basic and Diluted (Details) - USD ($)</t>
  </si>
  <si>
    <t>Net loss</t>
  </si>
  <si>
    <t>Weighted average common shares outstanding:</t>
  </si>
  <si>
    <t>Basic and diluted</t>
  </si>
  <si>
    <t>Net loss per common share:</t>
  </si>
  <si>
    <t>Schedule of Antidilutive Securities Excluded from Computation of Earnings Per Share (Details) - shares</t>
  </si>
  <si>
    <t>Anti-dilutive options</t>
  </si>
  <si>
    <t>Schedule of minimum future payments (Details)</t>
  </si>
  <si>
    <t>2022</t>
  </si>
  <si>
    <t>2023</t>
  </si>
  <si>
    <t>Total</t>
  </si>
  <si>
    <t>Consulting fee and Salaries [Member]</t>
  </si>
  <si>
    <t>Schedule of Long-lived Assets by Geographic Areas (Details) - USD ($)</t>
  </si>
  <si>
    <t>Long-lived assets</t>
  </si>
  <si>
    <t>US [Member]</t>
  </si>
  <si>
    <t>Israe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127240587</v>
      </c>
    </row>
    <row r="11" spans="1:3">
      <c r="A11" s="3" t="s">
        <v>19</v>
      </c>
      <c r="B11" s="3" t="s">
        <v>20</v>
      </c>
    </row>
    <row r="12" spans="1:3">
      <c r="A12" s="3" t="s">
        <v>21</v>
      </c>
      <c r="B12" s="3" t="s">
        <v>22</v>
      </c>
    </row>
    <row r="13" spans="1:3">
      <c r="A13" s="3" t="s">
        <v>23</v>
      </c>
      <c r="B13" s="3" t="s">
        <v>24</v>
      </c>
    </row>
    <row r="14" spans="1:3">
      <c r="A14" s="3" t="s">
        <v>25</v>
      </c>
      <c r="B14" s="3" t="s">
        <v>7</v>
      </c>
    </row>
    <row r="15" spans="1:3">
      <c r="A15" s="3" t="s">
        <v>26</v>
      </c>
      <c r="B15" s="3" t="s">
        <v>27</v>
      </c>
    </row>
    <row r="16" spans="1:3">
      <c r="A16" s="3" t="s">
        <v>28</v>
      </c>
      <c r="B16" s="3" t="s">
        <v>7</v>
      </c>
    </row>
    <row r="17" spans="1:3">
      <c r="A17" s="3" t="s">
        <v>29</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v>
      </c>
      <c r="B1" s="2" t="s">
        <v>1</v>
      </c>
    </row>
    <row r="2" spans="1:2">
      <c r="B2" s="2" t="s">
        <v>2</v>
      </c>
    </row>
    <row r="3" spans="1:2">
      <c r="A3" s="5" t="s">
        <v>153</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7</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60932</v>
      </c>
      <c r="C3" s="6" t="n">
        <v>120245</v>
      </c>
    </row>
    <row r="4" spans="1:3">
      <c r="A4" s="3" t="s">
        <v>34</v>
      </c>
      <c r="B4" s="4" t="n">
        <v>30118</v>
      </c>
      <c r="C4" s="4" t="n">
        <v>29185</v>
      </c>
    </row>
    <row r="5" spans="1:3">
      <c r="A5" s="3" t="s">
        <v>35</v>
      </c>
      <c r="B5" s="4" t="n">
        <v>19486</v>
      </c>
      <c r="C5" s="4" t="n">
        <v>23467</v>
      </c>
    </row>
    <row r="6" spans="1:3">
      <c r="A6" s="3" t="s">
        <v>36</v>
      </c>
      <c r="B6" s="4" t="n">
        <v>12979</v>
      </c>
      <c r="C6" s="4" t="n">
        <v>20141</v>
      </c>
    </row>
    <row r="7" spans="1:3">
      <c r="A7" s="3" t="s">
        <v>37</v>
      </c>
      <c r="B7" s="4" t="n">
        <v>123515</v>
      </c>
      <c r="C7" s="4" t="n">
        <v>193038</v>
      </c>
    </row>
    <row r="8" spans="1:3">
      <c r="A8" s="3" t="s">
        <v>38</v>
      </c>
      <c r="B8" s="4" t="n">
        <v>42532</v>
      </c>
      <c r="C8" s="4" t="n">
        <v>45274</v>
      </c>
    </row>
    <row r="9" spans="1:3">
      <c r="A9" s="3" t="s">
        <v>39</v>
      </c>
      <c r="B9" s="4" t="n">
        <v>89799</v>
      </c>
    </row>
    <row r="10" spans="1:3">
      <c r="A10" s="3" t="s">
        <v>40</v>
      </c>
      <c r="B10" s="4" t="n">
        <v>255846</v>
      </c>
      <c r="C10" s="4" t="n">
        <v>238312</v>
      </c>
    </row>
    <row r="11" spans="1:3">
      <c r="A11" s="5" t="s">
        <v>41</v>
      </c>
    </row>
    <row r="12" spans="1:3">
      <c r="A12" s="3" t="s">
        <v>42</v>
      </c>
      <c r="B12" s="4" t="n">
        <v>149283</v>
      </c>
      <c r="C12" s="4" t="n">
        <v>194400</v>
      </c>
    </row>
    <row r="13" spans="1:3">
      <c r="A13" s="3" t="s">
        <v>43</v>
      </c>
      <c r="B13" s="4" t="n">
        <v>224705</v>
      </c>
      <c r="C13" s="4" t="n">
        <v>196316</v>
      </c>
    </row>
    <row r="14" spans="1:3">
      <c r="A14" s="3" t="s">
        <v>44</v>
      </c>
      <c r="B14" s="4" t="n">
        <v>41547</v>
      </c>
      <c r="C14" s="4" t="n">
        <v>50000</v>
      </c>
    </row>
    <row r="15" spans="1:3">
      <c r="A15" s="3" t="s">
        <v>45</v>
      </c>
      <c r="B15" s="4" t="n">
        <v>56142</v>
      </c>
    </row>
    <row r="16" spans="1:3">
      <c r="A16" s="3" t="s">
        <v>46</v>
      </c>
      <c r="B16" s="4" t="n">
        <v>471677</v>
      </c>
      <c r="C16" s="4" t="n">
        <v>440716</v>
      </c>
    </row>
    <row r="17" spans="1:3">
      <c r="A17" s="3" t="s">
        <v>47</v>
      </c>
      <c r="B17" s="4" t="n">
        <v>2061388</v>
      </c>
      <c r="C17" s="4" t="n">
        <v>2061388</v>
      </c>
    </row>
    <row r="18" spans="1:3">
      <c r="A18" s="3" t="s">
        <v>48</v>
      </c>
      <c r="B18" s="4" t="n">
        <v>537000</v>
      </c>
      <c r="C18" s="4" t="n">
        <v>537000</v>
      </c>
    </row>
    <row r="19" spans="1:3">
      <c r="A19" s="3" t="s">
        <v>49</v>
      </c>
      <c r="B19" s="4" t="n">
        <v>34210</v>
      </c>
    </row>
    <row r="20" spans="1:3">
      <c r="A20" s="3" t="s">
        <v>50</v>
      </c>
      <c r="B20" s="4" t="n">
        <v>3104275</v>
      </c>
      <c r="C20" s="4" t="n">
        <v>3039104</v>
      </c>
    </row>
    <row r="21" spans="1:3">
      <c r="A21" s="5" t="s">
        <v>51</v>
      </c>
    </row>
    <row r="22" spans="1:3">
      <c r="A22" s="3" t="s">
        <v>52</v>
      </c>
      <c r="B22" s="4" t="n">
        <v>125865</v>
      </c>
      <c r="C22" s="4" t="n">
        <v>124063</v>
      </c>
    </row>
    <row r="23" spans="1:3">
      <c r="A23" s="3" t="s">
        <v>53</v>
      </c>
      <c r="B23" s="4" t="n">
        <v>45797</v>
      </c>
    </row>
    <row r="24" spans="1:3">
      <c r="A24" s="3" t="s">
        <v>54</v>
      </c>
      <c r="B24" s="4" t="n">
        <v>12793579</v>
      </c>
      <c r="C24" s="4" t="n">
        <v>12340094</v>
      </c>
    </row>
    <row r="25" spans="1:3">
      <c r="A25" s="3" t="s">
        <v>55</v>
      </c>
      <c r="B25" s="4" t="n">
        <v>35968</v>
      </c>
      <c r="C25" s="4" t="n">
        <v>80946</v>
      </c>
    </row>
    <row r="26" spans="1:3">
      <c r="A26" s="3" t="s">
        <v>56</v>
      </c>
      <c r="B26" s="4" t="n">
        <v>-15706997</v>
      </c>
      <c r="C26" s="4" t="n">
        <v>-15255866</v>
      </c>
    </row>
    <row r="27" spans="1:3">
      <c r="A27" s="3" t="s">
        <v>57</v>
      </c>
      <c r="B27" s="4" t="n">
        <v>-2705788</v>
      </c>
      <c r="C27" s="4" t="n">
        <v>-2710763</v>
      </c>
    </row>
    <row r="28" spans="1:3">
      <c r="A28" s="3" t="s">
        <v>58</v>
      </c>
      <c r="B28" s="4" t="n">
        <v>-142641</v>
      </c>
      <c r="C28" s="4" t="n">
        <v>-90029</v>
      </c>
    </row>
    <row r="29" spans="1:3">
      <c r="A29" s="3" t="s">
        <v>59</v>
      </c>
      <c r="B29" s="4" t="n">
        <v>-2848429</v>
      </c>
      <c r="C29" s="4" t="n">
        <v>-2800792</v>
      </c>
    </row>
    <row r="30" spans="1:3">
      <c r="A30" s="3" t="s">
        <v>60</v>
      </c>
      <c r="B30" s="6" t="n">
        <v>255846</v>
      </c>
      <c r="C30" s="6" t="n">
        <v>238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c r="B3" s="3" t="s">
        <v>178</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row r="10" spans="1:2">
      <c r="A10" s="3" t="s">
        <v>191</v>
      </c>
      <c r="B10" s="3" t="s">
        <v>192</v>
      </c>
    </row>
    <row r="11" spans="1:2">
      <c r="A11" s="3" t="s">
        <v>193</v>
      </c>
      <c r="B11" s="3" t="s">
        <v>194</v>
      </c>
    </row>
    <row r="12" spans="1:2">
      <c r="A12" s="3" t="s">
        <v>195</v>
      </c>
      <c r="B12" s="3" t="s">
        <v>196</v>
      </c>
    </row>
    <row r="13" spans="1:2">
      <c r="A13" s="3" t="s">
        <v>197</v>
      </c>
      <c r="B13" s="3" t="s">
        <v>198</v>
      </c>
    </row>
    <row r="14" spans="1:2">
      <c r="A14" s="3" t="s">
        <v>199</v>
      </c>
      <c r="B14" s="3" t="s">
        <v>200</v>
      </c>
    </row>
    <row r="15" spans="1:2">
      <c r="A15" s="3" t="s">
        <v>201</v>
      </c>
      <c r="B15" s="3" t="s">
        <v>202</v>
      </c>
    </row>
    <row r="16" spans="1:2">
      <c r="A16" s="3" t="s">
        <v>203</v>
      </c>
      <c r="B16" s="3" t="s">
        <v>204</v>
      </c>
    </row>
    <row r="17" spans="1:2">
      <c r="A17" s="3" t="s">
        <v>205</v>
      </c>
      <c r="B17" s="3" t="s">
        <v>206</v>
      </c>
    </row>
    <row r="18" spans="1:2">
      <c r="A18" s="3" t="s">
        <v>207</v>
      </c>
      <c r="B18" s="3" t="s">
        <v>208</v>
      </c>
    </row>
    <row r="19" spans="1:2">
      <c r="A19" s="3" t="s">
        <v>209</v>
      </c>
      <c r="B19" s="3" t="s">
        <v>210</v>
      </c>
    </row>
    <row r="20" spans="1:2">
      <c r="A20" s="3" t="s">
        <v>211</v>
      </c>
      <c r="B20"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c r="B3" s="3" t="s">
        <v>215</v>
      </c>
    </row>
    <row r="4" spans="1:2">
      <c r="A4" s="3" t="s">
        <v>216</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5" t="s">
        <v>142</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c r="B3" s="3" t="s">
        <v>226</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c r="B3" s="3" t="s">
        <v>231</v>
      </c>
    </row>
    <row r="4" spans="1:2">
      <c r="A4" s="3" t="s">
        <v>232</v>
      </c>
      <c r="B4" s="3" t="s">
        <v>233</v>
      </c>
    </row>
    <row r="5" spans="1:2">
      <c r="A5" s="3" t="s">
        <v>234</v>
      </c>
      <c r="B5" s="3" t="s">
        <v>235</v>
      </c>
    </row>
    <row r="6" spans="1:2">
      <c r="A6" s="3" t="s">
        <v>236</v>
      </c>
      <c r="B6" s="3" t="s">
        <v>237</v>
      </c>
    </row>
    <row r="7" spans="1:2">
      <c r="A7" s="3" t="s">
        <v>238</v>
      </c>
      <c r="B7" s="3" t="s">
        <v>239</v>
      </c>
    </row>
    <row r="8" spans="1:2">
      <c r="A8" s="3" t="s">
        <v>240</v>
      </c>
      <c r="B8"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c r="B3" s="3" t="s">
        <v>244</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5" t="s">
        <v>248</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5" t="s">
        <v>248</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4</v>
      </c>
      <c r="B1" s="2" t="s">
        <v>1</v>
      </c>
    </row>
    <row r="2" spans="1:3">
      <c r="B2" s="2" t="s">
        <v>2</v>
      </c>
      <c r="C2" s="2" t="s">
        <v>31</v>
      </c>
    </row>
    <row r="3" spans="1:3">
      <c r="A3" s="3" t="s">
        <v>255</v>
      </c>
      <c r="B3" s="3" t="s">
        <v>256</v>
      </c>
    </row>
    <row r="4" spans="1:3">
      <c r="A4" s="3" t="s">
        <v>257</v>
      </c>
      <c r="B4" s="6" t="n">
        <v>10</v>
      </c>
    </row>
    <row r="5" spans="1:3">
      <c r="A5" s="3" t="s">
        <v>258</v>
      </c>
      <c r="B5" s="4" t="n">
        <v>430</v>
      </c>
    </row>
    <row r="6" spans="1:3">
      <c r="A6" s="3" t="s">
        <v>259</v>
      </c>
      <c r="B6" s="4" t="n">
        <v>-348162</v>
      </c>
      <c r="C6" s="6" t="n">
        <v>-247678</v>
      </c>
    </row>
    <row r="7" spans="1:3">
      <c r="A7" s="3" t="s">
        <v>56</v>
      </c>
      <c r="B7" s="6" t="n">
        <v>15706997</v>
      </c>
      <c r="C7" s="6" t="n">
        <v>15255866</v>
      </c>
    </row>
    <row r="8" spans="1:3">
      <c r="A8" s="3" t="s">
        <v>260</v>
      </c>
    </row>
    <row r="9" spans="1:3">
      <c r="A9" s="3" t="s">
        <v>261</v>
      </c>
      <c r="B9" s="3" t="s">
        <v>262</v>
      </c>
    </row>
    <row r="10" spans="1:3">
      <c r="A10" s="3" t="s">
        <v>263</v>
      </c>
      <c r="B10" s="4" t="n">
        <v>16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31</v>
      </c>
    </row>
    <row r="2" spans="1:3">
      <c r="A2" s="3" t="s">
        <v>62</v>
      </c>
      <c r="B2" s="4" t="n">
        <v>20000000</v>
      </c>
      <c r="C2" s="4" t="n">
        <v>20000000</v>
      </c>
    </row>
    <row r="3" spans="1:3">
      <c r="A3" s="3" t="s">
        <v>63</v>
      </c>
      <c r="B3" s="7" t="n">
        <v>0.001</v>
      </c>
      <c r="C3" s="7" t="n">
        <v>0.001</v>
      </c>
    </row>
    <row r="4" spans="1:3">
      <c r="A4" s="3" t="s">
        <v>64</v>
      </c>
      <c r="B4" s="3" t="s">
        <v>65</v>
      </c>
      <c r="C4" s="3" t="s">
        <v>65</v>
      </c>
    </row>
    <row r="5" spans="1:3">
      <c r="A5" s="3" t="s">
        <v>66</v>
      </c>
      <c r="B5" s="3" t="s">
        <v>65</v>
      </c>
      <c r="C5" s="3" t="s">
        <v>65</v>
      </c>
    </row>
    <row r="6" spans="1:3">
      <c r="A6" s="3" t="s">
        <v>67</v>
      </c>
      <c r="B6" s="4" t="n">
        <v>500000000</v>
      </c>
      <c r="C6" s="4" t="n">
        <v>500000000</v>
      </c>
    </row>
    <row r="7" spans="1:3">
      <c r="A7" s="3" t="s">
        <v>68</v>
      </c>
      <c r="B7" s="7" t="n">
        <v>0.001</v>
      </c>
      <c r="C7" s="7" t="n">
        <v>0.001</v>
      </c>
    </row>
    <row r="8" spans="1:3">
      <c r="A8" s="3" t="s">
        <v>69</v>
      </c>
      <c r="B8" s="4" t="n">
        <v>125865122</v>
      </c>
      <c r="C8" s="4" t="n">
        <v>124063122</v>
      </c>
    </row>
    <row r="9" spans="1:3">
      <c r="A9" s="3" t="s">
        <v>70</v>
      </c>
      <c r="B9" s="4" t="n">
        <v>125865122</v>
      </c>
      <c r="C9" s="4" t="n">
        <v>124063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4</v>
      </c>
      <c r="B1" s="2" t="s">
        <v>2</v>
      </c>
      <c r="C1" s="2" t="s">
        <v>31</v>
      </c>
    </row>
    <row r="2" spans="1:3">
      <c r="A2" s="3" t="s">
        <v>265</v>
      </c>
    </row>
    <row r="3" spans="1:3">
      <c r="A3" s="3" t="s">
        <v>261</v>
      </c>
      <c r="B3" s="3" t="s">
        <v>266</v>
      </c>
      <c r="C3" s="3"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59"/>
  </cols>
  <sheetData>
    <row r="1" spans="1:2">
      <c r="A1" s="1" t="s">
        <v>267</v>
      </c>
      <c r="B1" s="2" t="s">
        <v>1</v>
      </c>
    </row>
    <row r="2" spans="1:2">
      <c r="B2" s="2" t="s">
        <v>268</v>
      </c>
    </row>
    <row r="3" spans="1:2">
      <c r="A3" s="5" t="s">
        <v>269</v>
      </c>
    </row>
    <row r="4" spans="1:2">
      <c r="A4" s="3" t="s">
        <v>39</v>
      </c>
      <c r="B4" s="6" t="n">
        <v>89799</v>
      </c>
    </row>
    <row r="5" spans="1:2">
      <c r="A5" s="3" t="s">
        <v>270</v>
      </c>
      <c r="B5" s="4" t="n">
        <v>56142</v>
      </c>
    </row>
    <row r="6" spans="1:2">
      <c r="A6" s="3" t="s">
        <v>271</v>
      </c>
      <c r="B6" s="6" t="n">
        <v>34210</v>
      </c>
    </row>
    <row r="7" spans="1:2">
      <c r="A7" s="3" t="s">
        <v>272</v>
      </c>
    </row>
    <row r="8" spans="1:2">
      <c r="A8" s="5" t="s">
        <v>269</v>
      </c>
    </row>
    <row r="9" spans="1:2">
      <c r="A9" s="3" t="s">
        <v>273</v>
      </c>
      <c r="B9" s="3" t="s">
        <v>274</v>
      </c>
    </row>
    <row r="10" spans="1:2">
      <c r="A10" s="3" t="s">
        <v>275</v>
      </c>
      <c r="B10" s="6" t="n">
        <v>13997</v>
      </c>
    </row>
    <row r="11" spans="1:2">
      <c r="A11" s="3" t="s">
        <v>276</v>
      </c>
      <c r="B11" s="4" t="n">
        <v>100069</v>
      </c>
    </row>
    <row r="12" spans="1:2">
      <c r="A12" s="3" t="s">
        <v>39</v>
      </c>
      <c r="B12" s="4" t="n">
        <v>89799</v>
      </c>
    </row>
    <row r="13" spans="1:2">
      <c r="A13" s="3" t="s">
        <v>270</v>
      </c>
      <c r="B13" s="4" t="n">
        <v>56142</v>
      </c>
    </row>
    <row r="14" spans="1:2">
      <c r="A14" s="3" t="s">
        <v>271</v>
      </c>
      <c r="B14" s="6" t="n">
        <v>34210</v>
      </c>
    </row>
    <row r="15" spans="1:2">
      <c r="A15" s="3" t="s">
        <v>277</v>
      </c>
      <c r="B15"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79</v>
      </c>
      <c r="B1" s="2" t="s">
        <v>280</v>
      </c>
      <c r="C1" s="2" t="s">
        <v>1</v>
      </c>
    </row>
    <row r="2" spans="1:4">
      <c r="B2" s="2" t="s">
        <v>281</v>
      </c>
      <c r="C2" s="2" t="s">
        <v>2</v>
      </c>
      <c r="D2" s="2" t="s">
        <v>72</v>
      </c>
    </row>
    <row r="3" spans="1:4">
      <c r="A3" s="3" t="s">
        <v>282</v>
      </c>
      <c r="B3" s="6" t="n">
        <v>1600000</v>
      </c>
    </row>
    <row r="4" spans="1:4">
      <c r="A4" s="3" t="s">
        <v>283</v>
      </c>
      <c r="C4" s="6" t="n">
        <v>384747</v>
      </c>
      <c r="D4" s="6" t="n">
        <v>266822</v>
      </c>
    </row>
    <row r="5" spans="1:4">
      <c r="A5" s="3" t="s">
        <v>265</v>
      </c>
    </row>
    <row r="6" spans="1:4">
      <c r="A6" s="3" t="s">
        <v>282</v>
      </c>
      <c r="B6" s="6" t="n">
        <v>1600000</v>
      </c>
    </row>
    <row r="7" spans="1:4">
      <c r="A7" s="3" t="s">
        <v>284</v>
      </c>
      <c r="B7" s="3" t="s">
        <v>285</v>
      </c>
    </row>
    <row r="8" spans="1:4">
      <c r="A8" s="3" t="s">
        <v>286</v>
      </c>
      <c r="B8" s="6" t="n">
        <v>2998682</v>
      </c>
    </row>
    <row r="9" spans="1:4">
      <c r="A9" s="3" t="s">
        <v>287</v>
      </c>
      <c r="B9" s="4" t="n">
        <v>1765</v>
      </c>
    </row>
    <row r="10" spans="1:4">
      <c r="A10" s="3" t="s">
        <v>288</v>
      </c>
      <c r="B10" s="8" t="n">
        <v>1698.97</v>
      </c>
    </row>
    <row r="11" spans="1:4">
      <c r="A11" s="3" t="s">
        <v>283</v>
      </c>
      <c r="C11" s="6" t="n">
        <v>384747</v>
      </c>
      <c r="D11" s="6" t="n">
        <v>266822</v>
      </c>
    </row>
    <row r="12" spans="1:4">
      <c r="A12" s="3" t="s">
        <v>289</v>
      </c>
    </row>
    <row r="13" spans="1:4">
      <c r="A13" s="3" t="s">
        <v>282</v>
      </c>
      <c r="B13" s="4" t="n">
        <v>81000</v>
      </c>
    </row>
    <row r="14" spans="1:4">
      <c r="A14" s="3" t="s">
        <v>290</v>
      </c>
    </row>
    <row r="15" spans="1:4">
      <c r="A15" s="3" t="s">
        <v>282</v>
      </c>
      <c r="B15" s="4" t="n">
        <v>359500</v>
      </c>
    </row>
    <row r="16" spans="1:4">
      <c r="A16" s="3" t="s">
        <v>291</v>
      </c>
    </row>
    <row r="17" spans="1:4">
      <c r="A17" s="3" t="s">
        <v>282</v>
      </c>
      <c r="B17" s="4" t="n">
        <v>359500</v>
      </c>
    </row>
    <row r="18" spans="1:4">
      <c r="A18" s="3" t="s">
        <v>292</v>
      </c>
    </row>
    <row r="19" spans="1:4">
      <c r="A19" s="3" t="s">
        <v>282</v>
      </c>
      <c r="B19" s="6" t="n">
        <v>4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3</v>
      </c>
      <c r="B1" s="2" t="s">
        <v>1</v>
      </c>
    </row>
    <row r="2" spans="1:4">
      <c r="B2" s="2" t="s">
        <v>2</v>
      </c>
      <c r="C2" s="2" t="s">
        <v>72</v>
      </c>
      <c r="D2" s="2" t="s">
        <v>31</v>
      </c>
    </row>
    <row r="3" spans="1:4">
      <c r="A3" s="3" t="s">
        <v>47</v>
      </c>
      <c r="B3" s="6" t="n">
        <v>2061388</v>
      </c>
      <c r="D3" s="6" t="n">
        <v>2061388</v>
      </c>
    </row>
    <row r="4" spans="1:4">
      <c r="A4" s="3" t="s">
        <v>294</v>
      </c>
    </row>
    <row r="5" spans="1:4">
      <c r="A5" s="3" t="s">
        <v>295</v>
      </c>
      <c r="B5" s="4" t="n">
        <v>127506</v>
      </c>
      <c r="C5" s="6" t="n">
        <v>140785</v>
      </c>
    </row>
    <row r="6" spans="1:4">
      <c r="A6" s="3" t="s">
        <v>296</v>
      </c>
      <c r="B6" s="4" t="n">
        <v>71782</v>
      </c>
      <c r="D6" s="4" t="n">
        <v>94045</v>
      </c>
    </row>
    <row r="7" spans="1:4">
      <c r="A7" s="3" t="s">
        <v>297</v>
      </c>
    </row>
    <row r="8" spans="1:4">
      <c r="A8" s="3" t="s">
        <v>47</v>
      </c>
      <c r="B8" s="6" t="n">
        <v>2061388</v>
      </c>
      <c r="D8" s="6" t="n">
        <v>20613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107</v>
      </c>
    </row>
    <row r="2" spans="1:3">
      <c r="B2" s="2" t="s">
        <v>2</v>
      </c>
      <c r="C2" s="2" t="s">
        <v>31</v>
      </c>
    </row>
    <row r="3" spans="1:3">
      <c r="A3" s="5" t="s">
        <v>299</v>
      </c>
    </row>
    <row r="4" spans="1:3">
      <c r="A4" s="3" t="s">
        <v>300</v>
      </c>
      <c r="C4" s="6" t="n">
        <v>50000</v>
      </c>
    </row>
    <row r="5" spans="1:3">
      <c r="A5" s="3" t="s">
        <v>301</v>
      </c>
      <c r="B5" s="3" t="s">
        <v>302</v>
      </c>
    </row>
    <row r="6" spans="1:3">
      <c r="A6" s="3" t="s">
        <v>303</v>
      </c>
      <c r="B6" s="6" t="n">
        <v>250000</v>
      </c>
    </row>
    <row r="7" spans="1:3">
      <c r="A7" s="3" t="s">
        <v>304</v>
      </c>
      <c r="B7" s="4" t="n">
        <v>1204</v>
      </c>
    </row>
    <row r="8" spans="1:3">
      <c r="A8" s="3" t="s">
        <v>305</v>
      </c>
      <c r="B8" s="6"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306</v>
      </c>
      <c r="B1" s="2" t="s">
        <v>280</v>
      </c>
      <c r="C1" s="2" t="s">
        <v>107</v>
      </c>
    </row>
    <row r="2" spans="1:5">
      <c r="B2" s="2" t="s">
        <v>307</v>
      </c>
      <c r="C2" s="2" t="s">
        <v>31</v>
      </c>
      <c r="D2" s="2" t="s">
        <v>308</v>
      </c>
      <c r="E2" s="2" t="s">
        <v>309</v>
      </c>
    </row>
    <row r="3" spans="1:5">
      <c r="A3" s="3" t="s">
        <v>310</v>
      </c>
      <c r="B3" s="6" t="n">
        <v>852418</v>
      </c>
      <c r="C3" s="6" t="n">
        <v>843266</v>
      </c>
      <c r="D3" s="6" t="n">
        <v>172895</v>
      </c>
      <c r="E3" s="6" t="n">
        <v>188085</v>
      </c>
    </row>
    <row r="4" spans="1:5">
      <c r="A4" s="3" t="s">
        <v>311</v>
      </c>
      <c r="B4" s="7" t="n">
        <v>0.055</v>
      </c>
      <c r="C4" s="8" t="n">
        <v>0.2</v>
      </c>
      <c r="D4" s="8" t="n">
        <v>0.2</v>
      </c>
      <c r="E4" s="8" t="n">
        <v>0.2</v>
      </c>
    </row>
    <row r="5" spans="1:5">
      <c r="A5" s="3" t="s">
        <v>312</v>
      </c>
      <c r="C5" s="6" t="n">
        <v>852418</v>
      </c>
    </row>
    <row r="6" spans="1:5">
      <c r="A6" s="3" t="s">
        <v>313</v>
      </c>
      <c r="C6" s="3" t="s">
        <v>314</v>
      </c>
    </row>
    <row r="7" spans="1:5">
      <c r="A7" s="3" t="s">
        <v>315</v>
      </c>
      <c r="C7" s="6" t="n">
        <v>85241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16</v>
      </c>
      <c r="B1" s="2" t="s">
        <v>317</v>
      </c>
      <c r="C1" s="2" t="s">
        <v>31</v>
      </c>
      <c r="D1" s="2" t="s">
        <v>308</v>
      </c>
      <c r="E1" s="2" t="s">
        <v>309</v>
      </c>
      <c r="F1" s="2" t="s">
        <v>307</v>
      </c>
    </row>
    <row r="2" spans="1:6">
      <c r="A2" s="3" t="s">
        <v>311</v>
      </c>
      <c r="C2" s="8" t="n">
        <v>0.2</v>
      </c>
      <c r="D2" s="8" t="n">
        <v>0.2</v>
      </c>
      <c r="E2" s="8" t="n">
        <v>0.2</v>
      </c>
      <c r="F2" s="7" t="n">
        <v>0.055</v>
      </c>
    </row>
    <row r="3" spans="1:6">
      <c r="A3" s="3" t="s">
        <v>318</v>
      </c>
    </row>
    <row r="4" spans="1:6">
      <c r="A4" s="3" t="s">
        <v>319</v>
      </c>
      <c r="B4" s="6" t="n">
        <v>350000</v>
      </c>
    </row>
    <row r="5" spans="1:6">
      <c r="A5" s="3" t="s">
        <v>320</v>
      </c>
      <c r="B5" s="3" t="s">
        <v>321</v>
      </c>
    </row>
    <row r="6" spans="1:6">
      <c r="A6" s="3" t="s">
        <v>301</v>
      </c>
      <c r="B6" s="3" t="s">
        <v>302</v>
      </c>
    </row>
    <row r="7" spans="1:6">
      <c r="A7" s="3" t="s">
        <v>311</v>
      </c>
      <c r="B7" s="8" t="n">
        <v>0.2</v>
      </c>
    </row>
    <row r="8" spans="1:6">
      <c r="A8" s="3" t="s">
        <v>322</v>
      </c>
      <c r="B8" s="6" t="n">
        <v>5000000</v>
      </c>
    </row>
    <row r="9" spans="1:6">
      <c r="A9" s="3" t="s">
        <v>323</v>
      </c>
    </row>
    <row r="10" spans="1:6">
      <c r="A10" s="3" t="s">
        <v>319</v>
      </c>
      <c r="C10" s="6" t="n">
        <v>187000</v>
      </c>
    </row>
    <row r="11" spans="1:6">
      <c r="A11" s="3" t="s">
        <v>320</v>
      </c>
      <c r="C11" s="3" t="s">
        <v>321</v>
      </c>
    </row>
    <row r="12" spans="1:6">
      <c r="A12" s="3" t="s">
        <v>311</v>
      </c>
      <c r="C12" s="8"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M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80"/>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80"/>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324</v>
      </c>
      <c r="B1" s="2" t="s">
        <v>325</v>
      </c>
      <c r="C1" s="2" t="s">
        <v>326</v>
      </c>
      <c r="D1" s="2" t="s">
        <v>327</v>
      </c>
      <c r="E1" s="2" t="s">
        <v>328</v>
      </c>
      <c r="F1" s="2" t="s">
        <v>329</v>
      </c>
      <c r="G1" s="2" t="s">
        <v>330</v>
      </c>
      <c r="H1" s="2" t="s">
        <v>331</v>
      </c>
      <c r="I1" s="2" t="s">
        <v>332</v>
      </c>
      <c r="J1" s="2" t="s">
        <v>333</v>
      </c>
      <c r="K1" s="2" t="s">
        <v>334</v>
      </c>
      <c r="L1" s="2" t="s">
        <v>335</v>
      </c>
      <c r="M1" s="2" t="s">
        <v>336</v>
      </c>
      <c r="N1" s="2" t="s">
        <v>337</v>
      </c>
      <c r="O1" s="2" t="s">
        <v>338</v>
      </c>
      <c r="P1" s="2" t="s">
        <v>339</v>
      </c>
      <c r="Q1" s="2" t="s">
        <v>340</v>
      </c>
      <c r="R1" s="2" t="s">
        <v>341</v>
      </c>
      <c r="S1" s="2" t="s">
        <v>342</v>
      </c>
      <c r="T1" s="2" t="s">
        <v>343</v>
      </c>
      <c r="U1" s="2" t="s">
        <v>329</v>
      </c>
      <c r="V1" s="2" t="s">
        <v>344</v>
      </c>
      <c r="W1" s="2" t="s">
        <v>345</v>
      </c>
      <c r="X1" s="2" t="s">
        <v>346</v>
      </c>
      <c r="Y1" s="2" t="s">
        <v>309</v>
      </c>
      <c r="Z1" s="2" t="s">
        <v>347</v>
      </c>
      <c r="AA1" s="2" t="s">
        <v>348</v>
      </c>
      <c r="AB1" s="2" t="s">
        <v>349</v>
      </c>
      <c r="AC1" s="2" t="s">
        <v>281</v>
      </c>
      <c r="AD1" s="2" t="s">
        <v>2</v>
      </c>
      <c r="AE1" s="2" t="s">
        <v>72</v>
      </c>
      <c r="AF1" s="2" t="s">
        <v>31</v>
      </c>
      <c r="AG1" s="2" t="s">
        <v>350</v>
      </c>
      <c r="AH1" s="2" t="s">
        <v>351</v>
      </c>
      <c r="AI1" s="2" t="s">
        <v>308</v>
      </c>
      <c r="AJ1" s="2" t="s">
        <v>309</v>
      </c>
      <c r="AK1" s="2" t="s">
        <v>352</v>
      </c>
      <c r="AL1" s="2" t="s">
        <v>353</v>
      </c>
      <c r="AM1" s="2" t="s">
        <v>354</v>
      </c>
    </row>
    <row r="2" spans="1:39">
      <c r="A2" s="3" t="s">
        <v>67</v>
      </c>
      <c r="AD2" s="4" t="n">
        <v>500000000</v>
      </c>
      <c r="AF2" s="4" t="n">
        <v>500000000</v>
      </c>
    </row>
    <row r="3" spans="1:39">
      <c r="A3" s="3" t="s">
        <v>355</v>
      </c>
      <c r="AD3" s="7" t="n">
        <v>0.001</v>
      </c>
      <c r="AF3" s="7" t="n">
        <v>0.001</v>
      </c>
    </row>
    <row r="4" spans="1:39">
      <c r="A4" s="3" t="s">
        <v>356</v>
      </c>
      <c r="R4" s="4" t="n">
        <v>117660</v>
      </c>
      <c r="AG4" s="4" t="n">
        <v>78625</v>
      </c>
    </row>
    <row r="5" spans="1:39">
      <c r="A5" s="3" t="s">
        <v>357</v>
      </c>
      <c r="B5" s="8" t="n">
        <v>0.2</v>
      </c>
      <c r="R5" s="8" t="n">
        <v>0.2</v>
      </c>
      <c r="AG5" s="8" t="n">
        <v>0.2</v>
      </c>
    </row>
    <row r="6" spans="1:39">
      <c r="A6" s="3" t="s">
        <v>358</v>
      </c>
      <c r="R6" s="6" t="n">
        <v>23532</v>
      </c>
      <c r="AG6" s="6" t="n">
        <v>15725</v>
      </c>
    </row>
    <row r="7" spans="1:39">
      <c r="A7" s="3" t="s">
        <v>359</v>
      </c>
      <c r="B7" s="4" t="n">
        <v>1252000</v>
      </c>
    </row>
    <row r="8" spans="1:39">
      <c r="A8" s="3" t="s">
        <v>360</v>
      </c>
      <c r="B8" s="6" t="n">
        <v>250400</v>
      </c>
      <c r="AD8" s="6" t="n">
        <v>255400</v>
      </c>
    </row>
    <row r="9" spans="1:39">
      <c r="A9" s="3" t="s">
        <v>361</v>
      </c>
      <c r="B9" s="4" t="n">
        <v>500000</v>
      </c>
      <c r="N9" s="4" t="n">
        <v>800000</v>
      </c>
      <c r="O9" s="4" t="n">
        <v>16665</v>
      </c>
      <c r="S9" s="4" t="n">
        <v>481179</v>
      </c>
      <c r="AD9" s="4" t="n">
        <v>16667</v>
      </c>
    </row>
    <row r="10" spans="1:39">
      <c r="A10" s="3" t="s">
        <v>362</v>
      </c>
      <c r="B10" s="8" t="n">
        <v>0.01</v>
      </c>
      <c r="N10" s="8" t="n">
        <v>0.01</v>
      </c>
      <c r="O10" s="8" t="n">
        <v>0.2</v>
      </c>
      <c r="S10" s="8" t="n">
        <v>0.01</v>
      </c>
      <c r="AD10" s="8" t="n">
        <v>0.2</v>
      </c>
    </row>
    <row r="11" spans="1:39">
      <c r="A11" s="3" t="s">
        <v>363</v>
      </c>
      <c r="B11" s="6" t="n">
        <v>5000</v>
      </c>
      <c r="O11" s="6" t="n">
        <v>3333</v>
      </c>
      <c r="S11" s="6" t="n">
        <v>4812</v>
      </c>
      <c r="AD11" s="6" t="n">
        <v>33333</v>
      </c>
    </row>
    <row r="12" spans="1:39">
      <c r="A12" s="3" t="s">
        <v>364</v>
      </c>
      <c r="E12" s="4" t="n">
        <v>2300000</v>
      </c>
      <c r="L12" s="4" t="n">
        <v>605585</v>
      </c>
    </row>
    <row r="13" spans="1:39">
      <c r="A13" s="3" t="s">
        <v>365</v>
      </c>
      <c r="E13" s="8" t="n">
        <v>0.2</v>
      </c>
      <c r="L13" s="8" t="n">
        <v>0.2</v>
      </c>
    </row>
    <row r="14" spans="1:39">
      <c r="A14" s="3" t="s">
        <v>366</v>
      </c>
      <c r="E14" s="6" t="n">
        <v>460000</v>
      </c>
      <c r="L14" s="6" t="n">
        <v>95000</v>
      </c>
    </row>
    <row r="15" spans="1:39">
      <c r="A15" s="3" t="s">
        <v>367</v>
      </c>
      <c r="E15" s="8" t="n">
        <v>0.2</v>
      </c>
      <c r="L15" s="8" t="n">
        <v>0.2</v>
      </c>
    </row>
    <row r="16" spans="1:39">
      <c r="A16" s="3" t="s">
        <v>368</v>
      </c>
      <c r="L16" s="6" t="n">
        <v>26117</v>
      </c>
    </row>
    <row r="17" spans="1:39">
      <c r="A17" s="3" t="s">
        <v>69</v>
      </c>
      <c r="AD17" s="4" t="n">
        <v>125865122</v>
      </c>
      <c r="AF17" s="4" t="n">
        <v>124063122</v>
      </c>
    </row>
    <row r="18" spans="1:39">
      <c r="A18" s="3" t="s">
        <v>70</v>
      </c>
      <c r="AD18" s="4" t="n">
        <v>125865122</v>
      </c>
      <c r="AF18" s="4" t="n">
        <v>124063122</v>
      </c>
    </row>
    <row r="19" spans="1:39">
      <c r="A19" s="3" t="s">
        <v>62</v>
      </c>
      <c r="AD19" s="4" t="n">
        <v>20000000</v>
      </c>
      <c r="AF19" s="4" t="n">
        <v>20000000</v>
      </c>
    </row>
    <row r="20" spans="1:39">
      <c r="A20" s="3" t="s">
        <v>369</v>
      </c>
      <c r="AD20" s="7" t="n">
        <v>0.001</v>
      </c>
      <c r="AF20" s="7" t="n">
        <v>0.001</v>
      </c>
    </row>
    <row r="21" spans="1:39">
      <c r="A21" s="3" t="s">
        <v>370</v>
      </c>
      <c r="M21" s="4" t="n">
        <v>250000</v>
      </c>
    </row>
    <row r="22" spans="1:39">
      <c r="A22" s="3" t="s">
        <v>371</v>
      </c>
      <c r="M22" s="8" t="n">
        <v>0.2</v>
      </c>
      <c r="AD22" s="8" t="n">
        <v>0.13</v>
      </c>
      <c r="AE22" s="8" t="n">
        <v>0.13</v>
      </c>
    </row>
    <row r="23" spans="1:39">
      <c r="A23" s="3" t="s">
        <v>111</v>
      </c>
      <c r="AD23" s="6" t="n">
        <v>199886</v>
      </c>
      <c r="AE23" s="6" t="n">
        <v>74023</v>
      </c>
    </row>
    <row r="24" spans="1:39">
      <c r="A24" s="3" t="s">
        <v>372</v>
      </c>
      <c r="AH24" s="4" t="n">
        <v>27</v>
      </c>
    </row>
    <row r="25" spans="1:39">
      <c r="A25" s="3" t="s">
        <v>373</v>
      </c>
      <c r="AH25" s="4" t="n">
        <v>288830</v>
      </c>
    </row>
    <row r="26" spans="1:39">
      <c r="A26" s="3" t="s">
        <v>374</v>
      </c>
      <c r="AD26" s="4" t="n">
        <v>533337</v>
      </c>
    </row>
    <row r="27" spans="1:39">
      <c r="A27" s="3" t="s">
        <v>375</v>
      </c>
    </row>
    <row r="28" spans="1:39">
      <c r="A28" s="3" t="s">
        <v>287</v>
      </c>
      <c r="AC28" s="4" t="n">
        <v>1765</v>
      </c>
    </row>
    <row r="29" spans="1:39">
      <c r="A29" s="3" t="s">
        <v>284</v>
      </c>
      <c r="AC29" s="3" t="s">
        <v>285</v>
      </c>
    </row>
    <row r="30" spans="1:39">
      <c r="A30" s="3" t="s">
        <v>376</v>
      </c>
      <c r="AD30" s="3" t="s">
        <v>377</v>
      </c>
    </row>
    <row r="31" spans="1:39">
      <c r="A31" s="3" t="s">
        <v>261</v>
      </c>
      <c r="AD31" s="3" t="s">
        <v>266</v>
      </c>
      <c r="AF31" s="3" t="s">
        <v>266</v>
      </c>
      <c r="AH31" s="3" t="s">
        <v>378</v>
      </c>
    </row>
    <row r="32" spans="1:39">
      <c r="A32" s="3" t="s">
        <v>379</v>
      </c>
      <c r="AD32" s="3" t="s">
        <v>380</v>
      </c>
      <c r="AF32" s="3" t="s">
        <v>380</v>
      </c>
      <c r="AH32" s="3" t="s">
        <v>381</v>
      </c>
    </row>
    <row r="33" spans="1:39">
      <c r="A33" s="3" t="s">
        <v>382</v>
      </c>
      <c r="AC33" s="8" t="n">
        <v>1698.97</v>
      </c>
    </row>
    <row r="34" spans="1:39">
      <c r="A34" s="3" t="s">
        <v>383</v>
      </c>
    </row>
    <row r="35" spans="1:39">
      <c r="A35" s="3" t="s">
        <v>359</v>
      </c>
      <c r="AB35" s="4" t="n">
        <v>592</v>
      </c>
      <c r="AK35" s="4" t="n">
        <v>183</v>
      </c>
      <c r="AL35" s="4" t="n">
        <v>760</v>
      </c>
      <c r="AM35" s="4" t="n">
        <v>684</v>
      </c>
    </row>
    <row r="36" spans="1:39">
      <c r="A36" s="3" t="s">
        <v>384</v>
      </c>
      <c r="AB36" s="8" t="n">
        <v>1698.97</v>
      </c>
      <c r="AK36" s="6" t="n">
        <v>1699</v>
      </c>
      <c r="AL36" s="6" t="n">
        <v>1700</v>
      </c>
      <c r="AM36" s="8" t="n">
        <v>1698.97</v>
      </c>
    </row>
    <row r="37" spans="1:39">
      <c r="A37" s="3" t="s">
        <v>360</v>
      </c>
      <c r="AB37" s="6" t="n">
        <v>1005795</v>
      </c>
      <c r="AK37" s="6" t="n">
        <v>310977</v>
      </c>
      <c r="AL37" s="6" t="n">
        <v>1292000</v>
      </c>
      <c r="AM37" s="6" t="n">
        <v>1162192</v>
      </c>
    </row>
    <row r="38" spans="1:39">
      <c r="A38" s="3" t="s">
        <v>261</v>
      </c>
      <c r="AD38" s="3" t="s">
        <v>266</v>
      </c>
      <c r="AF38" s="3" t="s">
        <v>266</v>
      </c>
      <c r="AH38" s="3" t="s">
        <v>378</v>
      </c>
    </row>
    <row r="39" spans="1:39">
      <c r="A39" s="3" t="s">
        <v>379</v>
      </c>
      <c r="AB39" s="3" t="s">
        <v>385</v>
      </c>
      <c r="AD39" s="3" t="s">
        <v>380</v>
      </c>
      <c r="AF39" s="3" t="s">
        <v>380</v>
      </c>
      <c r="AH39" s="3" t="s">
        <v>378</v>
      </c>
      <c r="AK39" s="3" t="s">
        <v>386</v>
      </c>
      <c r="AL39" s="3" t="s">
        <v>387</v>
      </c>
      <c r="AM39" s="3" t="s">
        <v>388</v>
      </c>
    </row>
    <row r="40" spans="1:39">
      <c r="A40" s="3" t="s">
        <v>389</v>
      </c>
    </row>
    <row r="41" spans="1:39">
      <c r="A41" s="3" t="s">
        <v>359</v>
      </c>
      <c r="AJ41" s="4" t="n">
        <v>417</v>
      </c>
    </row>
    <row r="42" spans="1:39">
      <c r="A42" s="3" t="s">
        <v>384</v>
      </c>
      <c r="Y42" s="6" t="n">
        <v>1700</v>
      </c>
      <c r="AJ42" s="6" t="n">
        <v>1700</v>
      </c>
    </row>
    <row r="43" spans="1:39">
      <c r="A43" s="3" t="s">
        <v>360</v>
      </c>
      <c r="AJ43" s="6" t="n">
        <v>709087</v>
      </c>
    </row>
    <row r="44" spans="1:39">
      <c r="A44" s="3" t="s">
        <v>287</v>
      </c>
      <c r="AC44" s="4" t="n">
        <v>1765</v>
      </c>
    </row>
    <row r="45" spans="1:39">
      <c r="A45" s="3" t="s">
        <v>284</v>
      </c>
      <c r="AC45" s="3" t="s">
        <v>285</v>
      </c>
    </row>
    <row r="46" spans="1:39">
      <c r="A46" s="3" t="s">
        <v>390</v>
      </c>
      <c r="Y46" s="4" t="n">
        <v>516</v>
      </c>
      <c r="AI46" s="4" t="n">
        <v>1051</v>
      </c>
      <c r="AJ46" s="4" t="n">
        <v>516</v>
      </c>
    </row>
    <row r="47" spans="1:39">
      <c r="A47" s="3" t="s">
        <v>391</v>
      </c>
      <c r="Y47" s="6" t="n">
        <v>532084</v>
      </c>
      <c r="AJ47" s="6" t="n">
        <v>532084</v>
      </c>
    </row>
    <row r="48" spans="1:39">
      <c r="A48" s="3" t="s">
        <v>372</v>
      </c>
      <c r="AI48" s="4" t="n">
        <v>1132</v>
      </c>
      <c r="AJ48" s="4" t="n">
        <v>588</v>
      </c>
    </row>
    <row r="49" spans="1:39">
      <c r="A49" s="3" t="s">
        <v>373</v>
      </c>
      <c r="AI49" s="4" t="n">
        <v>12026654</v>
      </c>
      <c r="AJ49" s="4" t="n">
        <v>6248672</v>
      </c>
    </row>
    <row r="50" spans="1:39">
      <c r="A50" s="3" t="s">
        <v>382</v>
      </c>
      <c r="AC50" s="8" t="n">
        <v>1698.97</v>
      </c>
    </row>
    <row r="51" spans="1:39">
      <c r="A51" s="3" t="s">
        <v>392</v>
      </c>
      <c r="AF51" s="4" t="n">
        <v>1467</v>
      </c>
      <c r="AH51" s="4" t="n">
        <v>387</v>
      </c>
    </row>
    <row r="52" spans="1:39">
      <c r="A52" s="3" t="s">
        <v>393</v>
      </c>
      <c r="AI52" s="6" t="n">
        <v>1786656</v>
      </c>
    </row>
    <row r="53" spans="1:39">
      <c r="A53" s="3" t="s">
        <v>394</v>
      </c>
    </row>
    <row r="54" spans="1:39">
      <c r="A54" s="3" t="s">
        <v>379</v>
      </c>
      <c r="AD54" s="3" t="s">
        <v>395</v>
      </c>
      <c r="AF54" s="3" t="s">
        <v>395</v>
      </c>
      <c r="AH54" s="3" t="s">
        <v>396</v>
      </c>
    </row>
    <row r="55" spans="1:39">
      <c r="A55" s="3" t="s">
        <v>397</v>
      </c>
    </row>
    <row r="56" spans="1:39">
      <c r="A56" s="3" t="s">
        <v>370</v>
      </c>
      <c r="AA56" s="4" t="n">
        <v>1730000</v>
      </c>
    </row>
    <row r="57" spans="1:39">
      <c r="A57" s="3" t="s">
        <v>371</v>
      </c>
      <c r="AA57" s="8" t="n">
        <v>0.2</v>
      </c>
    </row>
    <row r="58" spans="1:39">
      <c r="A58" s="3" t="s">
        <v>398</v>
      </c>
    </row>
    <row r="59" spans="1:39">
      <c r="A59" s="3" t="s">
        <v>370</v>
      </c>
      <c r="Z59" s="4" t="n">
        <v>50000</v>
      </c>
    </row>
    <row r="60" spans="1:39">
      <c r="A60" s="3" t="s">
        <v>371</v>
      </c>
      <c r="Z60" s="8" t="n">
        <v>0.2</v>
      </c>
    </row>
    <row r="61" spans="1:39">
      <c r="A61" s="3" t="s">
        <v>111</v>
      </c>
      <c r="AD61" s="3" t="s">
        <v>65</v>
      </c>
      <c r="AF61" s="6" t="n">
        <v>3392</v>
      </c>
    </row>
    <row r="62" spans="1:39">
      <c r="A62" s="3" t="s">
        <v>399</v>
      </c>
    </row>
    <row r="63" spans="1:39">
      <c r="A63" s="3" t="s">
        <v>370</v>
      </c>
      <c r="Y63" s="4" t="n">
        <v>125000</v>
      </c>
    </row>
    <row r="64" spans="1:39">
      <c r="A64" s="3" t="s">
        <v>371</v>
      </c>
      <c r="Y64" s="8" t="n">
        <v>0.2</v>
      </c>
    </row>
    <row r="65" spans="1:39">
      <c r="A65" s="3" t="s">
        <v>111</v>
      </c>
      <c r="AD65" s="3" t="s">
        <v>65</v>
      </c>
      <c r="AF65" s="4" t="n">
        <v>1987</v>
      </c>
    </row>
    <row r="66" spans="1:39">
      <c r="A66" s="3" t="s">
        <v>400</v>
      </c>
    </row>
    <row r="67" spans="1:39">
      <c r="A67" s="3" t="s">
        <v>370</v>
      </c>
      <c r="K67" s="4" t="n">
        <v>100000</v>
      </c>
    </row>
    <row r="68" spans="1:39">
      <c r="A68" s="3" t="s">
        <v>371</v>
      </c>
      <c r="K68" s="8" t="n">
        <v>0.2</v>
      </c>
    </row>
    <row r="69" spans="1:39">
      <c r="A69" s="3" t="s">
        <v>111</v>
      </c>
      <c r="AD69" s="3" t="s">
        <v>65</v>
      </c>
      <c r="AF69" s="4" t="n">
        <v>1658</v>
      </c>
    </row>
    <row r="70" spans="1:39">
      <c r="A70" s="3" t="s">
        <v>401</v>
      </c>
    </row>
    <row r="71" spans="1:39">
      <c r="A71" s="3" t="s">
        <v>371</v>
      </c>
      <c r="X71" s="8" t="n">
        <v>0.2</v>
      </c>
    </row>
    <row r="72" spans="1:39">
      <c r="A72" s="3" t="s">
        <v>402</v>
      </c>
    </row>
    <row r="73" spans="1:39">
      <c r="A73" s="3" t="s">
        <v>370</v>
      </c>
      <c r="J73" s="4" t="n">
        <v>75000</v>
      </c>
    </row>
    <row r="74" spans="1:39">
      <c r="A74" s="3" t="s">
        <v>371</v>
      </c>
      <c r="J74" s="8" t="n">
        <v>0.2</v>
      </c>
    </row>
    <row r="75" spans="1:39">
      <c r="A75" s="3" t="s">
        <v>111</v>
      </c>
      <c r="AD75" s="4" t="n">
        <v>126</v>
      </c>
      <c r="AG75" s="4" t="n">
        <v>843</v>
      </c>
    </row>
    <row r="76" spans="1:39">
      <c r="A76" s="3" t="s">
        <v>403</v>
      </c>
    </row>
    <row r="77" spans="1:39">
      <c r="A77" s="3" t="s">
        <v>370</v>
      </c>
      <c r="I77" s="4" t="n">
        <v>150000</v>
      </c>
    </row>
    <row r="78" spans="1:39">
      <c r="A78" s="3" t="s">
        <v>371</v>
      </c>
      <c r="I78" s="8" t="n">
        <v>0.2</v>
      </c>
    </row>
    <row r="79" spans="1:39">
      <c r="A79" s="3" t="s">
        <v>111</v>
      </c>
      <c r="AD79" s="4" t="n">
        <v>456</v>
      </c>
      <c r="AF79" s="4" t="n">
        <v>2086</v>
      </c>
    </row>
    <row r="80" spans="1:39">
      <c r="A80" s="3" t="s">
        <v>374</v>
      </c>
      <c r="I80" s="4" t="n">
        <v>30000</v>
      </c>
    </row>
    <row r="81" spans="1:39">
      <c r="A81" s="3" t="s">
        <v>404</v>
      </c>
    </row>
    <row r="82" spans="1:39">
      <c r="A82" s="3" t="s">
        <v>370</v>
      </c>
      <c r="H82" s="4" t="n">
        <v>800000</v>
      </c>
    </row>
    <row r="83" spans="1:39">
      <c r="A83" s="3" t="s">
        <v>371</v>
      </c>
      <c r="H83" s="8" t="n">
        <v>0.2</v>
      </c>
    </row>
    <row r="84" spans="1:39">
      <c r="A84" s="3" t="s">
        <v>111</v>
      </c>
      <c r="AD84" s="4" t="n">
        <v>5454</v>
      </c>
      <c r="AF84" s="4" t="n">
        <v>12434</v>
      </c>
    </row>
    <row r="85" spans="1:39">
      <c r="A85" s="3" t="s">
        <v>405</v>
      </c>
      <c r="H85" s="3" t="s">
        <v>406</v>
      </c>
    </row>
    <row r="86" spans="1:39">
      <c r="A86" s="3" t="s">
        <v>407</v>
      </c>
    </row>
    <row r="87" spans="1:39">
      <c r="A87" s="3" t="s">
        <v>370</v>
      </c>
      <c r="W87" s="4" t="n">
        <v>360000</v>
      </c>
    </row>
    <row r="88" spans="1:39">
      <c r="A88" s="3" t="s">
        <v>371</v>
      </c>
      <c r="W88" s="8" t="n">
        <v>0.2</v>
      </c>
    </row>
    <row r="89" spans="1:39">
      <c r="A89" s="3" t="s">
        <v>111</v>
      </c>
      <c r="AD89" s="3" t="s">
        <v>65</v>
      </c>
      <c r="AH89" s="6" t="n">
        <v>21491</v>
      </c>
    </row>
    <row r="90" spans="1:39">
      <c r="A90" s="3" t="s">
        <v>408</v>
      </c>
    </row>
    <row r="91" spans="1:39">
      <c r="A91" s="3" t="s">
        <v>370</v>
      </c>
      <c r="V91" s="4" t="n">
        <v>875000</v>
      </c>
      <c r="AD91" s="4" t="n">
        <v>875000</v>
      </c>
    </row>
    <row r="92" spans="1:39">
      <c r="A92" s="3" t="s">
        <v>371</v>
      </c>
      <c r="V92" s="8" t="n">
        <v>0.2</v>
      </c>
      <c r="AD92" s="9" t="n">
        <v>0.2</v>
      </c>
    </row>
    <row r="93" spans="1:39">
      <c r="A93" s="3" t="s">
        <v>111</v>
      </c>
      <c r="AD93" s="6" t="n">
        <v>7918</v>
      </c>
      <c r="AF93" s="4" t="n">
        <v>47930</v>
      </c>
    </row>
    <row r="94" spans="1:39">
      <c r="A94" s="3" t="s">
        <v>409</v>
      </c>
    </row>
    <row r="95" spans="1:39">
      <c r="A95" s="3" t="s">
        <v>370</v>
      </c>
      <c r="G95" s="4" t="n">
        <v>150000</v>
      </c>
      <c r="AD95" s="4" t="n">
        <v>150000</v>
      </c>
    </row>
    <row r="96" spans="1:39">
      <c r="A96" s="3" t="s">
        <v>371</v>
      </c>
      <c r="G96" s="8" t="n">
        <v>0.2</v>
      </c>
      <c r="AD96" s="9" t="n">
        <v>0.2</v>
      </c>
    </row>
    <row r="97" spans="1:39">
      <c r="A97" s="3" t="s">
        <v>111</v>
      </c>
      <c r="AD97" s="6" t="n">
        <v>1408</v>
      </c>
      <c r="AF97" s="4" t="n">
        <v>9144</v>
      </c>
    </row>
    <row r="98" spans="1:39">
      <c r="A98" s="3" t="s">
        <v>410</v>
      </c>
    </row>
    <row r="99" spans="1:39">
      <c r="A99" s="3" t="s">
        <v>370</v>
      </c>
      <c r="U99" s="4" t="n">
        <v>260000</v>
      </c>
      <c r="AD99" s="4" t="n">
        <v>260000</v>
      </c>
    </row>
    <row r="100" spans="1:39">
      <c r="A100" s="3" t="s">
        <v>371</v>
      </c>
      <c r="U100" s="8" t="n">
        <v>0.2</v>
      </c>
      <c r="AD100" s="9" t="n">
        <v>0.2</v>
      </c>
    </row>
    <row r="101" spans="1:39">
      <c r="A101" s="3" t="s">
        <v>111</v>
      </c>
      <c r="AD101" s="6" t="n">
        <v>2075</v>
      </c>
      <c r="AF101" s="4" t="n">
        <v>12314</v>
      </c>
    </row>
    <row r="102" spans="1:39">
      <c r="A102" s="3" t="s">
        <v>405</v>
      </c>
      <c r="F102" s="3" t="s">
        <v>411</v>
      </c>
      <c r="U102" s="3" t="s">
        <v>411</v>
      </c>
    </row>
    <row r="103" spans="1:39">
      <c r="A103" s="3" t="s">
        <v>412</v>
      </c>
    </row>
    <row r="104" spans="1:39">
      <c r="A104" s="3" t="s">
        <v>364</v>
      </c>
      <c r="L104" s="4" t="n">
        <v>500000</v>
      </c>
    </row>
    <row r="105" spans="1:39">
      <c r="A105" s="3" t="s">
        <v>365</v>
      </c>
      <c r="L105" s="8" t="n">
        <v>0.2</v>
      </c>
    </row>
    <row r="106" spans="1:39">
      <c r="A106" s="3" t="s">
        <v>366</v>
      </c>
      <c r="L106" s="6" t="n">
        <v>100000</v>
      </c>
    </row>
    <row r="107" spans="1:39">
      <c r="A107" s="3" t="s">
        <v>367</v>
      </c>
      <c r="L107" s="8" t="n">
        <v>0.2</v>
      </c>
    </row>
    <row r="108" spans="1:39">
      <c r="A108" s="3" t="s">
        <v>413</v>
      </c>
    </row>
    <row r="109" spans="1:39">
      <c r="A109" s="3" t="s">
        <v>370</v>
      </c>
      <c r="T109" s="4" t="n">
        <v>231250</v>
      </c>
      <c r="AD109" s="4" t="n">
        <v>231250</v>
      </c>
    </row>
    <row r="110" spans="1:39">
      <c r="A110" s="3" t="s">
        <v>371</v>
      </c>
      <c r="T110" s="8" t="n">
        <v>0.2</v>
      </c>
      <c r="AD110" s="9" t="n">
        <v>0.2</v>
      </c>
    </row>
    <row r="111" spans="1:39">
      <c r="A111" s="3" t="s">
        <v>111</v>
      </c>
      <c r="AD111" s="3" t="s">
        <v>65</v>
      </c>
      <c r="AG111" s="6" t="n">
        <v>26317</v>
      </c>
    </row>
    <row r="112" spans="1:39">
      <c r="A112" s="3" t="s">
        <v>414</v>
      </c>
    </row>
    <row r="113" spans="1:39">
      <c r="A113" s="3" t="s">
        <v>370</v>
      </c>
      <c r="Q113" s="4" t="n">
        <v>4100000</v>
      </c>
    </row>
    <row r="114" spans="1:39">
      <c r="A114" s="3" t="s">
        <v>371</v>
      </c>
      <c r="Q114" s="8" t="n">
        <v>0.2</v>
      </c>
    </row>
    <row r="115" spans="1:39">
      <c r="A115" s="3" t="s">
        <v>111</v>
      </c>
      <c r="AD115" s="4" t="n">
        <v>85968</v>
      </c>
      <c r="AF115" s="4" t="n">
        <v>182608</v>
      </c>
    </row>
    <row r="116" spans="1:39">
      <c r="A116" s="3" t="s">
        <v>415</v>
      </c>
    </row>
    <row r="117" spans="1:39">
      <c r="A117" s="3" t="s">
        <v>370</v>
      </c>
      <c r="Q117" s="4" t="n">
        <v>1500000</v>
      </c>
    </row>
    <row r="118" spans="1:39">
      <c r="A118" s="3" t="s">
        <v>371</v>
      </c>
      <c r="Q118" s="8" t="n">
        <v>0.2</v>
      </c>
    </row>
    <row r="119" spans="1:39">
      <c r="A119" s="3" t="s">
        <v>111</v>
      </c>
      <c r="AD119" s="4" t="n">
        <v>23487</v>
      </c>
      <c r="AF119" s="4" t="n">
        <v>102090</v>
      </c>
    </row>
    <row r="120" spans="1:39">
      <c r="A120" s="3" t="s">
        <v>374</v>
      </c>
      <c r="Q120" s="4" t="n">
        <v>1125000</v>
      </c>
    </row>
    <row r="121" spans="1:39">
      <c r="A121" s="3" t="s">
        <v>416</v>
      </c>
    </row>
    <row r="122" spans="1:39">
      <c r="A122" s="3" t="s">
        <v>370</v>
      </c>
      <c r="Q122" s="4" t="n">
        <v>200000</v>
      </c>
    </row>
    <row r="123" spans="1:39">
      <c r="A123" s="3" t="s">
        <v>371</v>
      </c>
      <c r="Q123" s="8" t="n">
        <v>0.2</v>
      </c>
    </row>
    <row r="124" spans="1:39">
      <c r="A124" s="3" t="s">
        <v>111</v>
      </c>
      <c r="AD124" s="4" t="n">
        <v>3953</v>
      </c>
      <c r="AF124" s="4" t="n">
        <v>8432</v>
      </c>
    </row>
    <row r="125" spans="1:39">
      <c r="A125" s="3" t="s">
        <v>417</v>
      </c>
    </row>
    <row r="126" spans="1:39">
      <c r="A126" s="3" t="s">
        <v>370</v>
      </c>
      <c r="Q126" s="4" t="n">
        <v>4000000</v>
      </c>
    </row>
    <row r="127" spans="1:39">
      <c r="A127" s="3" t="s">
        <v>371</v>
      </c>
      <c r="Q127" s="8" t="n">
        <v>0.2</v>
      </c>
    </row>
    <row r="128" spans="1:39">
      <c r="A128" s="3" t="s">
        <v>111</v>
      </c>
      <c r="AD128" s="4" t="n">
        <v>59288</v>
      </c>
      <c r="AF128" s="4" t="n">
        <v>265751</v>
      </c>
    </row>
    <row r="129" spans="1:39">
      <c r="A129" s="3" t="s">
        <v>418</v>
      </c>
    </row>
    <row r="130" spans="1:39">
      <c r="A130" s="3" t="s">
        <v>370</v>
      </c>
      <c r="Q130" s="4" t="n">
        <v>4600000</v>
      </c>
    </row>
    <row r="131" spans="1:39">
      <c r="A131" s="3" t="s">
        <v>371</v>
      </c>
      <c r="Q131" s="8" t="n">
        <v>0.2</v>
      </c>
    </row>
    <row r="132" spans="1:39">
      <c r="A132" s="3" t="s">
        <v>111</v>
      </c>
      <c r="AD132" s="6" t="n">
        <v>59288</v>
      </c>
      <c r="AF132" s="4" t="n">
        <v>640896</v>
      </c>
    </row>
    <row r="133" spans="1:39">
      <c r="A133" s="3" t="s">
        <v>419</v>
      </c>
    </row>
    <row r="134" spans="1:39">
      <c r="A134" s="3" t="s">
        <v>370</v>
      </c>
      <c r="P134" s="4" t="n">
        <v>360000</v>
      </c>
      <c r="AD134" s="4" t="n">
        <v>360000</v>
      </c>
    </row>
    <row r="135" spans="1:39">
      <c r="A135" s="3" t="s">
        <v>371</v>
      </c>
      <c r="P135" s="8" t="n">
        <v>0.2</v>
      </c>
      <c r="AD135" s="9" t="n">
        <v>0.2</v>
      </c>
    </row>
    <row r="136" spans="1:39">
      <c r="A136" s="3" t="s">
        <v>111</v>
      </c>
      <c r="AD136" s="6" t="n">
        <v>5025</v>
      </c>
      <c r="AF136" s="4" t="n">
        <v>34548</v>
      </c>
    </row>
    <row r="137" spans="1:39">
      <c r="A137" s="3" t="s">
        <v>405</v>
      </c>
      <c r="P137" s="3" t="s">
        <v>420</v>
      </c>
    </row>
    <row r="138" spans="1:39">
      <c r="A138" s="3" t="s">
        <v>374</v>
      </c>
      <c r="P138" s="4" t="n">
        <v>150000</v>
      </c>
    </row>
    <row r="139" spans="1:39">
      <c r="A139" s="3" t="s">
        <v>421</v>
      </c>
    </row>
    <row r="140" spans="1:39">
      <c r="A140" s="3" t="s">
        <v>370</v>
      </c>
      <c r="D140" s="4" t="n">
        <v>150000</v>
      </c>
      <c r="AD140" s="4" t="n">
        <v>150000</v>
      </c>
    </row>
    <row r="141" spans="1:39">
      <c r="A141" s="3" t="s">
        <v>371</v>
      </c>
      <c r="D141" s="8" t="n">
        <v>0.2</v>
      </c>
      <c r="AD141" s="9" t="n">
        <v>0.2</v>
      </c>
    </row>
    <row r="142" spans="1:39">
      <c r="A142" s="3" t="s">
        <v>111</v>
      </c>
      <c r="AD142" s="6" t="n">
        <v>2966</v>
      </c>
      <c r="AF142" s="4" t="n">
        <v>8710</v>
      </c>
    </row>
    <row r="143" spans="1:39">
      <c r="A143" s="3" t="s">
        <v>405</v>
      </c>
      <c r="D143" s="3" t="s">
        <v>422</v>
      </c>
    </row>
    <row r="144" spans="1:39">
      <c r="A144" s="3" t="s">
        <v>423</v>
      </c>
    </row>
    <row r="145" spans="1:39">
      <c r="A145" s="3" t="s">
        <v>370</v>
      </c>
      <c r="C145" s="4" t="n">
        <v>105000</v>
      </c>
    </row>
    <row r="146" spans="1:39">
      <c r="A146" s="3" t="s">
        <v>371</v>
      </c>
      <c r="C146" s="8" t="n">
        <v>0.2</v>
      </c>
    </row>
    <row r="147" spans="1:39">
      <c r="A147" s="3" t="s">
        <v>111</v>
      </c>
      <c r="AD147" s="4" t="n">
        <v>1727</v>
      </c>
      <c r="AF147" s="4" t="n">
        <v>2072</v>
      </c>
    </row>
    <row r="148" spans="1:39">
      <c r="A148" s="3" t="s">
        <v>374</v>
      </c>
      <c r="C148" s="4" t="n">
        <v>15000</v>
      </c>
    </row>
    <row r="149" spans="1:39">
      <c r="A149" s="3" t="s">
        <v>424</v>
      </c>
    </row>
    <row r="150" spans="1:39">
      <c r="A150" s="3" t="s">
        <v>370</v>
      </c>
      <c r="M150" s="4" t="n">
        <v>250000</v>
      </c>
    </row>
    <row r="151" spans="1:39">
      <c r="A151" s="3" t="s">
        <v>371</v>
      </c>
      <c r="M151" s="8" t="n">
        <v>0.2</v>
      </c>
    </row>
    <row r="152" spans="1:39">
      <c r="A152" s="3" t="s">
        <v>111</v>
      </c>
      <c r="AD152" s="3" t="s">
        <v>65</v>
      </c>
      <c r="AF152" s="6" t="n">
        <v>212893</v>
      </c>
    </row>
    <row r="153" spans="1:39">
      <c r="A153" s="3" t="s">
        <v>425</v>
      </c>
    </row>
    <row r="154" spans="1:39">
      <c r="A154" s="3" t="s">
        <v>426</v>
      </c>
      <c r="B154" s="6" t="n">
        <v>10000</v>
      </c>
    </row>
    <row r="155" spans="1:39">
      <c r="A155" s="3" t="s">
        <v>359</v>
      </c>
      <c r="B155" s="4" t="n">
        <v>50000</v>
      </c>
    </row>
    <row r="156" spans="1:39">
      <c r="A156" s="3" t="s">
        <v>384</v>
      </c>
      <c r="B156" s="8"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7"/>
    <col customWidth="1" max="5" min="5" width="30"/>
    <col customWidth="1" max="6" min="6" width="30"/>
    <col customWidth="1" max="7" min="7" width="30"/>
    <col customWidth="1" max="8" min="8" width="30"/>
  </cols>
  <sheetData>
    <row r="1" spans="1:8">
      <c r="A1" s="1" t="s">
        <v>427</v>
      </c>
      <c r="B1" s="2" t="s">
        <v>1</v>
      </c>
    </row>
    <row r="2" spans="1:8">
      <c r="B2" s="2" t="s">
        <v>428</v>
      </c>
      <c r="C2" s="2" t="s">
        <v>429</v>
      </c>
      <c r="D2" s="2" t="s">
        <v>430</v>
      </c>
      <c r="E2" s="2" t="s">
        <v>431</v>
      </c>
      <c r="F2" s="2" t="s">
        <v>432</v>
      </c>
      <c r="G2" s="2" t="s">
        <v>433</v>
      </c>
      <c r="H2" s="2" t="s">
        <v>434</v>
      </c>
    </row>
    <row r="3" spans="1:8">
      <c r="A3" s="3" t="s">
        <v>435</v>
      </c>
      <c r="B3" s="4" t="n">
        <v>32045967</v>
      </c>
      <c r="D3" s="4" t="n">
        <v>32045967</v>
      </c>
      <c r="E3" s="4" t="n">
        <v>32545967</v>
      </c>
      <c r="F3" s="4" t="n">
        <v>18405896</v>
      </c>
      <c r="G3" s="4" t="n">
        <v>18405896</v>
      </c>
      <c r="H3" s="4" t="n">
        <v>17345896</v>
      </c>
    </row>
    <row r="4" spans="1:8">
      <c r="A4" s="3" t="s">
        <v>436</v>
      </c>
      <c r="B4" s="8" t="n">
        <v>0.13</v>
      </c>
      <c r="E4" s="8" t="n">
        <v>0.13</v>
      </c>
      <c r="F4" s="8" t="n">
        <v>0.04</v>
      </c>
      <c r="G4" s="8" t="n">
        <v>0.04</v>
      </c>
      <c r="H4" s="8" t="n">
        <v>0.05</v>
      </c>
    </row>
    <row r="5" spans="1:8">
      <c r="A5" s="3" t="s">
        <v>437</v>
      </c>
      <c r="B5" s="3" t="s">
        <v>438</v>
      </c>
      <c r="C5" s="3" t="s">
        <v>438</v>
      </c>
    </row>
    <row r="6" spans="1:8">
      <c r="A6" s="3" t="s">
        <v>439</v>
      </c>
    </row>
    <row r="7" spans="1:8">
      <c r="A7" s="3" t="s">
        <v>440</v>
      </c>
      <c r="B7" s="6" t="n">
        <v>21875</v>
      </c>
      <c r="D7" s="10" t="n">
        <v>78531</v>
      </c>
    </row>
    <row r="8" spans="1:8">
      <c r="A8" s="3" t="s">
        <v>441</v>
      </c>
    </row>
    <row r="9" spans="1:8">
      <c r="A9" s="3" t="s">
        <v>442</v>
      </c>
      <c r="B9" s="3" t="s">
        <v>321</v>
      </c>
      <c r="D9" s="3" t="s">
        <v>321</v>
      </c>
    </row>
    <row r="10" spans="1:8">
      <c r="A10" s="3" t="s">
        <v>443</v>
      </c>
      <c r="B10" s="6" t="n">
        <v>3372</v>
      </c>
      <c r="C10" s="10" t="n">
        <v>12121</v>
      </c>
    </row>
    <row r="11" spans="1:8">
      <c r="A11" s="3" t="s">
        <v>444</v>
      </c>
      <c r="B11" s="4" t="n">
        <v>73863</v>
      </c>
      <c r="D11" s="10" t="n">
        <v>265168</v>
      </c>
    </row>
    <row r="12" spans="1:8">
      <c r="A12" s="3" t="s">
        <v>445</v>
      </c>
    </row>
    <row r="13" spans="1:8">
      <c r="A13" s="3" t="s">
        <v>443</v>
      </c>
      <c r="B13" s="4" t="n">
        <v>1959</v>
      </c>
      <c r="C13" s="10" t="n">
        <v>7032</v>
      </c>
    </row>
    <row r="14" spans="1:8">
      <c r="A14" s="3" t="s">
        <v>446</v>
      </c>
    </row>
    <row r="15" spans="1:8">
      <c r="A15" s="3" t="s">
        <v>447</v>
      </c>
      <c r="B15" s="6" t="n">
        <v>250000</v>
      </c>
    </row>
    <row r="16" spans="1:8">
      <c r="A16" s="3" t="s">
        <v>435</v>
      </c>
      <c r="B16" s="4" t="n">
        <v>3750000</v>
      </c>
      <c r="D16" s="4" t="n">
        <v>3750000</v>
      </c>
    </row>
    <row r="17" spans="1:8">
      <c r="A17" s="3" t="s">
        <v>436</v>
      </c>
      <c r="B17" s="8" t="n">
        <v>0.01</v>
      </c>
    </row>
    <row r="18" spans="1:8">
      <c r="A18" s="3" t="s">
        <v>437</v>
      </c>
      <c r="B18" s="3" t="s">
        <v>448</v>
      </c>
      <c r="C18" s="3" t="s">
        <v>448</v>
      </c>
    </row>
    <row r="19" spans="1:8">
      <c r="A19" s="3" t="s">
        <v>449</v>
      </c>
    </row>
    <row r="20" spans="1:8">
      <c r="A20" s="3" t="s">
        <v>450</v>
      </c>
      <c r="B20" s="6" t="n">
        <v>120180</v>
      </c>
      <c r="C20" s="10" t="n">
        <v>432000</v>
      </c>
    </row>
    <row r="21" spans="1:8">
      <c r="A21" s="3" t="s">
        <v>435</v>
      </c>
      <c r="B21" s="4" t="n">
        <v>2750000</v>
      </c>
      <c r="D21" s="4" t="n">
        <v>2750000</v>
      </c>
    </row>
    <row r="22" spans="1:8">
      <c r="A22" s="3" t="s">
        <v>436</v>
      </c>
      <c r="B22" s="8" t="n">
        <v>0.01</v>
      </c>
    </row>
    <row r="23" spans="1:8">
      <c r="A23" s="3" t="s">
        <v>437</v>
      </c>
      <c r="B23" s="3" t="s">
        <v>448</v>
      </c>
      <c r="C23" s="3" t="s">
        <v>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328</v>
      </c>
      <c r="D1" s="2" t="s">
        <v>335</v>
      </c>
      <c r="E1" s="2" t="s">
        <v>31</v>
      </c>
      <c r="F1" s="2" t="s">
        <v>308</v>
      </c>
      <c r="G1" s="2" t="s">
        <v>309</v>
      </c>
      <c r="H1" s="2" t="s">
        <v>307</v>
      </c>
    </row>
    <row r="2" spans="1:8">
      <c r="A2" s="3" t="s">
        <v>364</v>
      </c>
      <c r="C2" s="4" t="n">
        <v>2300000</v>
      </c>
      <c r="D2" s="4" t="n">
        <v>605585</v>
      </c>
    </row>
    <row r="3" spans="1:8">
      <c r="A3" s="3" t="s">
        <v>453</v>
      </c>
      <c r="C3" s="8" t="n">
        <v>0.2</v>
      </c>
      <c r="D3" s="8" t="n">
        <v>0.2</v>
      </c>
    </row>
    <row r="4" spans="1:8">
      <c r="A4" s="3" t="s">
        <v>454</v>
      </c>
      <c r="C4" s="6" t="n">
        <v>460000</v>
      </c>
      <c r="D4" s="6" t="n">
        <v>95000</v>
      </c>
    </row>
    <row r="5" spans="1:8">
      <c r="A5" s="3" t="s">
        <v>311</v>
      </c>
      <c r="E5" s="8" t="n">
        <v>0.2</v>
      </c>
      <c r="F5" s="8" t="n">
        <v>0.2</v>
      </c>
      <c r="G5" s="8" t="n">
        <v>0.2</v>
      </c>
      <c r="H5" s="7" t="n">
        <v>0.055</v>
      </c>
    </row>
    <row r="6" spans="1:8">
      <c r="A6" s="3" t="s">
        <v>455</v>
      </c>
    </row>
    <row r="7" spans="1:8">
      <c r="A7" s="3" t="s">
        <v>364</v>
      </c>
      <c r="B7" s="4" t="n">
        <v>618985</v>
      </c>
    </row>
    <row r="8" spans="1:8">
      <c r="A8" s="3" t="s">
        <v>453</v>
      </c>
      <c r="B8" s="8" t="n">
        <v>0.2</v>
      </c>
    </row>
    <row r="9" spans="1:8">
      <c r="A9" s="3" t="s">
        <v>454</v>
      </c>
      <c r="B9" s="6" t="n">
        <v>123797</v>
      </c>
    </row>
    <row r="10" spans="1:8">
      <c r="A10" s="3" t="s">
        <v>456</v>
      </c>
      <c r="B10" s="8" t="n">
        <v>0.2</v>
      </c>
    </row>
    <row r="11" spans="1:8">
      <c r="A11" s="3" t="s">
        <v>457</v>
      </c>
    </row>
    <row r="12" spans="1:8">
      <c r="A12" s="3" t="s">
        <v>458</v>
      </c>
      <c r="B12" s="4" t="n">
        <v>756480</v>
      </c>
    </row>
    <row r="13" spans="1:8">
      <c r="A13" s="3" t="s">
        <v>311</v>
      </c>
      <c r="B13" s="8" t="n">
        <v>0.2</v>
      </c>
    </row>
    <row r="14" spans="1:8">
      <c r="A14" s="3" t="s">
        <v>459</v>
      </c>
      <c r="B14" s="6" t="n">
        <v>151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5" t="s">
        <v>73</v>
      </c>
    </row>
    <row r="4" spans="1:3">
      <c r="A4" s="3" t="s">
        <v>74</v>
      </c>
      <c r="B4" s="6" t="n">
        <v>7500</v>
      </c>
      <c r="C4" s="6" t="n">
        <v>7500</v>
      </c>
    </row>
    <row r="5" spans="1:3">
      <c r="A5" s="3" t="s">
        <v>75</v>
      </c>
      <c r="B5" s="4" t="n">
        <v>10451</v>
      </c>
      <c r="C5" s="4" t="n">
        <v>14564</v>
      </c>
    </row>
    <row r="6" spans="1:3">
      <c r="A6" s="3" t="s">
        <v>76</v>
      </c>
      <c r="B6" s="4" t="n">
        <v>110</v>
      </c>
      <c r="C6" s="4" t="n">
        <v>136</v>
      </c>
    </row>
    <row r="7" spans="1:3">
      <c r="A7" s="3" t="s">
        <v>77</v>
      </c>
      <c r="B7" s="4" t="n">
        <v>91701</v>
      </c>
      <c r="C7" s="4" t="n">
        <v>112152</v>
      </c>
    </row>
    <row r="8" spans="1:3">
      <c r="A8" s="3" t="s">
        <v>78</v>
      </c>
      <c r="B8" s="4" t="n">
        <v>13374</v>
      </c>
    </row>
    <row r="9" spans="1:3">
      <c r="A9" s="3" t="s">
        <v>79</v>
      </c>
      <c r="B9" s="4" t="n">
        <v>1550</v>
      </c>
      <c r="C9" s="4" t="n">
        <v>90</v>
      </c>
    </row>
    <row r="10" spans="1:3">
      <c r="A10" s="3" t="s">
        <v>80</v>
      </c>
      <c r="B10" s="4" t="n">
        <v>5840</v>
      </c>
      <c r="C10" s="4" t="n">
        <v>13217</v>
      </c>
    </row>
    <row r="11" spans="1:3">
      <c r="A11" s="3" t="s">
        <v>81</v>
      </c>
      <c r="B11" s="4" t="n">
        <v>1098</v>
      </c>
      <c r="C11" s="4" t="n">
        <v>0</v>
      </c>
    </row>
    <row r="12" spans="1:3">
      <c r="A12" s="3" t="s">
        <v>82</v>
      </c>
      <c r="B12" s="4" t="n">
        <v>4964</v>
      </c>
      <c r="C12" s="4" t="n">
        <v>3665</v>
      </c>
    </row>
    <row r="13" spans="1:3">
      <c r="A13" s="3" t="s">
        <v>83</v>
      </c>
      <c r="B13" s="4" t="n">
        <v>2802</v>
      </c>
      <c r="C13" s="4" t="n">
        <v>2970</v>
      </c>
    </row>
    <row r="14" spans="1:3">
      <c r="A14" s="3" t="s">
        <v>84</v>
      </c>
      <c r="B14" s="4" t="n">
        <v>8916</v>
      </c>
      <c r="C14" s="4" t="n">
        <v>9382</v>
      </c>
    </row>
    <row r="15" spans="1:3">
      <c r="A15" s="3" t="s">
        <v>85</v>
      </c>
      <c r="B15" s="4" t="n">
        <v>1890</v>
      </c>
      <c r="C15" s="4" t="n">
        <v>984</v>
      </c>
    </row>
    <row r="16" spans="1:3">
      <c r="A16" s="3" t="s">
        <v>86</v>
      </c>
      <c r="B16" s="4" t="n">
        <v>384747</v>
      </c>
      <c r="C16" s="4" t="n">
        <v>266822</v>
      </c>
    </row>
    <row r="17" spans="1:3">
      <c r="A17" s="3" t="s">
        <v>87</v>
      </c>
      <c r="B17" s="4" t="n">
        <v>2450</v>
      </c>
      <c r="C17" s="4" t="n">
        <v>3667</v>
      </c>
    </row>
    <row r="18" spans="1:3">
      <c r="A18" s="3" t="s">
        <v>88</v>
      </c>
      <c r="B18" s="4" t="n">
        <v>537393</v>
      </c>
      <c r="C18" s="4" t="n">
        <v>435149</v>
      </c>
    </row>
    <row r="19" spans="1:3">
      <c r="A19" s="5" t="s">
        <v>89</v>
      </c>
    </row>
    <row r="20" spans="1:3">
      <c r="A20" s="3" t="s">
        <v>90</v>
      </c>
      <c r="B20" s="4" t="n">
        <v>1175</v>
      </c>
    </row>
    <row r="21" spans="1:3">
      <c r="A21" s="3" t="s">
        <v>91</v>
      </c>
      <c r="C21" s="4" t="n">
        <v>34978</v>
      </c>
    </row>
    <row r="22" spans="1:3">
      <c r="A22" s="3" t="s">
        <v>92</v>
      </c>
      <c r="C22" s="4" t="n">
        <v>122745</v>
      </c>
    </row>
    <row r="23" spans="1:3">
      <c r="A23" s="3" t="s">
        <v>93</v>
      </c>
      <c r="B23" s="4" t="n">
        <v>1330</v>
      </c>
      <c r="C23" s="4" t="n">
        <v>56</v>
      </c>
    </row>
    <row r="24" spans="1:3">
      <c r="A24" s="3" t="s">
        <v>94</v>
      </c>
      <c r="B24" s="4" t="n">
        <v>-39168</v>
      </c>
      <c r="C24" s="4" t="n">
        <v>2524</v>
      </c>
    </row>
    <row r="25" spans="1:3">
      <c r="A25" s="3" t="s">
        <v>95</v>
      </c>
      <c r="B25" s="4" t="n">
        <v>-500730</v>
      </c>
      <c r="C25" s="4" t="n">
        <v>-595452</v>
      </c>
    </row>
    <row r="26" spans="1:3">
      <c r="A26" s="5" t="s">
        <v>96</v>
      </c>
    </row>
    <row r="27" spans="1:3">
      <c r="A27" s="3" t="s">
        <v>97</v>
      </c>
      <c r="B27" s="4" t="n">
        <v>-44978</v>
      </c>
    </row>
    <row r="28" spans="1:3">
      <c r="A28" s="3" t="s">
        <v>98</v>
      </c>
      <c r="B28" s="4" t="n">
        <v>-545708</v>
      </c>
      <c r="C28" s="4" t="n">
        <v>-595452</v>
      </c>
    </row>
    <row r="29" spans="1:3">
      <c r="A29" s="5" t="s">
        <v>99</v>
      </c>
    </row>
    <row r="30" spans="1:3">
      <c r="A30" s="3" t="s">
        <v>100</v>
      </c>
      <c r="B30" s="4" t="n">
        <v>-451131</v>
      </c>
      <c r="C30" s="4" t="n">
        <v>-556809</v>
      </c>
    </row>
    <row r="31" spans="1:3">
      <c r="A31" s="3" t="s">
        <v>58</v>
      </c>
      <c r="B31" s="4" t="n">
        <v>-49599</v>
      </c>
      <c r="C31" s="4" t="n">
        <v>-38643</v>
      </c>
    </row>
    <row r="32" spans="1:3">
      <c r="A32" s="3" t="s">
        <v>101</v>
      </c>
      <c r="B32" s="4" t="n">
        <v>-500730</v>
      </c>
      <c r="C32" s="4" t="n">
        <v>-595452</v>
      </c>
    </row>
    <row r="33" spans="1:3">
      <c r="A33" s="5" t="s">
        <v>102</v>
      </c>
    </row>
    <row r="34" spans="1:3">
      <c r="A34" s="3" t="s">
        <v>100</v>
      </c>
      <c r="B34" s="4" t="n">
        <v>-491653</v>
      </c>
      <c r="C34" s="4" t="n">
        <v>-556809</v>
      </c>
    </row>
    <row r="35" spans="1:3">
      <c r="A35" s="3" t="s">
        <v>58</v>
      </c>
      <c r="B35" s="4" t="n">
        <v>-54055</v>
      </c>
      <c r="C35" s="4" t="n">
        <v>-38643</v>
      </c>
    </row>
    <row r="36" spans="1:3">
      <c r="A36" s="3" t="s">
        <v>103</v>
      </c>
      <c r="B36" s="6" t="n">
        <v>-545708</v>
      </c>
      <c r="C36" s="6" t="n">
        <v>-595452</v>
      </c>
    </row>
    <row r="37" spans="1:3">
      <c r="A37" s="3" t="s">
        <v>104</v>
      </c>
      <c r="B37" s="6" t="n">
        <v>0</v>
      </c>
      <c r="C37" s="6" t="n">
        <v>0</v>
      </c>
    </row>
    <row r="38" spans="1:3">
      <c r="A38" s="3" t="s">
        <v>105</v>
      </c>
      <c r="B38" s="4" t="n">
        <v>124618189</v>
      </c>
      <c r="C38" s="4" t="n">
        <v>118009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0</v>
      </c>
      <c r="B1" s="2" t="s">
        <v>1</v>
      </c>
    </row>
    <row r="2" spans="1:3">
      <c r="B2" s="2" t="s">
        <v>2</v>
      </c>
      <c r="C2" s="2" t="s">
        <v>72</v>
      </c>
    </row>
    <row r="3" spans="1:3">
      <c r="A3" s="3" t="s">
        <v>283</v>
      </c>
      <c r="B3" s="6" t="n">
        <v>384747</v>
      </c>
      <c r="C3" s="6" t="n">
        <v>266822</v>
      </c>
    </row>
    <row r="4" spans="1:3">
      <c r="A4" s="3" t="s">
        <v>461</v>
      </c>
    </row>
    <row r="5" spans="1:3">
      <c r="A5" s="3" t="s">
        <v>283</v>
      </c>
      <c r="B5" s="4" t="n">
        <v>3699</v>
      </c>
      <c r="C5" s="4" t="n">
        <v>9458</v>
      </c>
    </row>
    <row r="6" spans="1:3">
      <c r="A6" s="3" t="s">
        <v>462</v>
      </c>
    </row>
    <row r="7" spans="1:3">
      <c r="A7" s="3" t="s">
        <v>283</v>
      </c>
      <c r="B7" s="4" t="n">
        <v>4702</v>
      </c>
      <c r="C7" s="4" t="n">
        <v>717</v>
      </c>
    </row>
    <row r="8" spans="1:3">
      <c r="A8" s="3" t="s">
        <v>463</v>
      </c>
    </row>
    <row r="9" spans="1:3">
      <c r="A9" s="3" t="s">
        <v>283</v>
      </c>
      <c r="B9" s="4" t="n">
        <v>1457</v>
      </c>
      <c r="C9" s="4" t="n">
        <v>5204</v>
      </c>
    </row>
    <row r="10" spans="1:3">
      <c r="A10" s="3" t="s">
        <v>464</v>
      </c>
    </row>
    <row r="11" spans="1:3">
      <c r="A11" s="3" t="s">
        <v>283</v>
      </c>
      <c r="B11" s="4" t="n">
        <v>165233</v>
      </c>
      <c r="C11" s="4" t="n">
        <v>154098</v>
      </c>
    </row>
    <row r="12" spans="1:3">
      <c r="A12" s="3" t="s">
        <v>465</v>
      </c>
    </row>
    <row r="13" spans="1:3">
      <c r="A13" s="3" t="s">
        <v>283</v>
      </c>
      <c r="B13" s="4" t="n">
        <v>8344</v>
      </c>
      <c r="C13" s="4" t="n">
        <v>14463</v>
      </c>
    </row>
    <row r="14" spans="1:3">
      <c r="A14" s="3" t="s">
        <v>466</v>
      </c>
    </row>
    <row r="15" spans="1:3">
      <c r="A15" s="3" t="s">
        <v>283</v>
      </c>
      <c r="B15" s="4" t="n">
        <v>1426</v>
      </c>
      <c r="C15" s="4" t="n">
        <v>8859</v>
      </c>
    </row>
    <row r="16" spans="1:3">
      <c r="A16" s="3" t="s">
        <v>467</v>
      </c>
    </row>
    <row r="17" spans="1:3">
      <c r="A17" s="3" t="s">
        <v>283</v>
      </c>
      <c r="B17" s="6" t="n">
        <v>199886</v>
      </c>
      <c r="C17" s="6" t="n">
        <v>740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468</v>
      </c>
      <c r="B1" s="2" t="s">
        <v>1</v>
      </c>
    </row>
    <row r="2" spans="1:2">
      <c r="B2" s="2" t="s">
        <v>2</v>
      </c>
    </row>
    <row r="3" spans="1:2">
      <c r="A3" s="3" t="s">
        <v>469</v>
      </c>
    </row>
    <row r="4" spans="1:2">
      <c r="A4" s="3" t="s">
        <v>470</v>
      </c>
      <c r="B4" s="3" t="s">
        <v>471</v>
      </c>
    </row>
    <row r="5" spans="1:2">
      <c r="A5" s="3" t="s">
        <v>472</v>
      </c>
    </row>
    <row r="6" spans="1:2">
      <c r="A6" s="3" t="s">
        <v>470</v>
      </c>
      <c r="B6" s="3" t="s">
        <v>473</v>
      </c>
    </row>
    <row r="7" spans="1:2">
      <c r="A7" s="3" t="s">
        <v>474</v>
      </c>
    </row>
    <row r="8" spans="1:2">
      <c r="A8" s="3" t="s">
        <v>470</v>
      </c>
      <c r="B8" s="3" t="s">
        <v>475</v>
      </c>
    </row>
    <row r="9" spans="1:2">
      <c r="A9" s="3" t="s">
        <v>476</v>
      </c>
    </row>
    <row r="10" spans="1:2">
      <c r="A10" s="3" t="s">
        <v>470</v>
      </c>
      <c r="B10" s="3" t="s">
        <v>473</v>
      </c>
    </row>
    <row r="11" spans="1:2">
      <c r="A11" s="3" t="s">
        <v>477</v>
      </c>
    </row>
    <row r="12" spans="1:2">
      <c r="A12" s="3" t="s">
        <v>470</v>
      </c>
      <c r="B12" s="3"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68</v>
      </c>
    </row>
    <row r="2" spans="1:2">
      <c r="A2" s="5" t="s">
        <v>479</v>
      </c>
    </row>
    <row r="3" spans="1:2">
      <c r="A3" s="3" t="s">
        <v>22</v>
      </c>
      <c r="B3" s="6" t="n">
        <v>41992</v>
      </c>
    </row>
    <row r="4" spans="1:2">
      <c r="A4" s="3" t="s">
        <v>480</v>
      </c>
      <c r="B4" s="4" t="n">
        <v>42315</v>
      </c>
    </row>
    <row r="5" spans="1:2">
      <c r="A5" s="3" t="s">
        <v>481</v>
      </c>
      <c r="B5" s="4" t="n">
        <v>9654</v>
      </c>
    </row>
    <row r="6" spans="1:2">
      <c r="A6" s="3" t="s">
        <v>482</v>
      </c>
      <c r="B6" s="4" t="n">
        <v>3709</v>
      </c>
    </row>
    <row r="7" spans="1:2">
      <c r="A7" s="3" t="s">
        <v>483</v>
      </c>
      <c r="B7" s="6" t="n">
        <v>90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84</v>
      </c>
      <c r="B1" s="2" t="s">
        <v>1</v>
      </c>
      <c r="C1" s="2" t="s">
        <v>107</v>
      </c>
    </row>
    <row r="2" spans="1:4">
      <c r="B2" s="2" t="s">
        <v>2</v>
      </c>
      <c r="C2" s="2" t="s">
        <v>31</v>
      </c>
      <c r="D2" s="2" t="s">
        <v>351</v>
      </c>
    </row>
    <row r="3" spans="1:4">
      <c r="A3" s="3" t="s">
        <v>485</v>
      </c>
      <c r="B3" s="6" t="n">
        <v>96262</v>
      </c>
      <c r="C3" s="6" t="n">
        <v>82387</v>
      </c>
    </row>
    <row r="4" spans="1:4">
      <c r="A4" s="3" t="s">
        <v>486</v>
      </c>
      <c r="B4" s="4" t="n">
        <v>0</v>
      </c>
      <c r="C4" s="4" t="n">
        <v>20830</v>
      </c>
    </row>
    <row r="5" spans="1:4">
      <c r="A5" s="3" t="s">
        <v>487</v>
      </c>
      <c r="B5" s="4" t="n">
        <v>3074</v>
      </c>
      <c r="C5" s="4" t="n">
        <v>-6955</v>
      </c>
    </row>
    <row r="6" spans="1:4">
      <c r="A6" s="3" t="s">
        <v>488</v>
      </c>
      <c r="B6" s="4" t="n">
        <v>99336</v>
      </c>
      <c r="C6" s="4" t="n">
        <v>96262</v>
      </c>
    </row>
    <row r="7" spans="1:4">
      <c r="A7" s="3" t="s">
        <v>489</v>
      </c>
      <c r="B7" s="4" t="n">
        <v>50988</v>
      </c>
      <c r="C7" s="4" t="n">
        <v>35252</v>
      </c>
    </row>
    <row r="8" spans="1:4">
      <c r="A8" s="3" t="s">
        <v>490</v>
      </c>
      <c r="B8" s="4" t="n">
        <v>4188</v>
      </c>
      <c r="C8" s="4" t="n">
        <v>19140</v>
      </c>
    </row>
    <row r="9" spans="1:4">
      <c r="A9" s="3" t="s">
        <v>491</v>
      </c>
      <c r="B9" s="4" t="n">
        <v>1628</v>
      </c>
      <c r="C9" s="4" t="n">
        <v>-3404</v>
      </c>
    </row>
    <row r="10" spans="1:4">
      <c r="A10" s="3" t="s">
        <v>492</v>
      </c>
      <c r="B10" s="4" t="n">
        <v>56804</v>
      </c>
      <c r="C10" s="4" t="n">
        <v>50988</v>
      </c>
    </row>
    <row r="11" spans="1:4">
      <c r="A11" s="3" t="s">
        <v>493</v>
      </c>
      <c r="B11" s="4" t="n">
        <v>42532</v>
      </c>
      <c r="C11" s="4" t="n">
        <v>45274</v>
      </c>
      <c r="D11" s="6" t="n">
        <v>47135</v>
      </c>
    </row>
    <row r="12" spans="1:4">
      <c r="A12" s="3" t="s">
        <v>469</v>
      </c>
    </row>
    <row r="13" spans="1:4">
      <c r="A13" s="3" t="s">
        <v>485</v>
      </c>
      <c r="B13" s="4" t="n">
        <v>3585</v>
      </c>
      <c r="C13" s="4" t="n">
        <v>3871</v>
      </c>
    </row>
    <row r="14" spans="1:4">
      <c r="A14" s="3" t="s">
        <v>486</v>
      </c>
      <c r="B14" s="4" t="n">
        <v>0</v>
      </c>
      <c r="C14" s="4" t="n">
        <v>0</v>
      </c>
    </row>
    <row r="15" spans="1:4">
      <c r="A15" s="3" t="s">
        <v>487</v>
      </c>
      <c r="B15" s="4" t="n">
        <v>114</v>
      </c>
      <c r="C15" s="4" t="n">
        <v>-286</v>
      </c>
    </row>
    <row r="16" spans="1:4">
      <c r="A16" s="3" t="s">
        <v>488</v>
      </c>
      <c r="B16" s="4" t="n">
        <v>3699</v>
      </c>
      <c r="C16" s="4" t="n">
        <v>3585</v>
      </c>
    </row>
    <row r="17" spans="1:4">
      <c r="A17" s="3" t="s">
        <v>489</v>
      </c>
      <c r="B17" s="4" t="n">
        <v>959</v>
      </c>
      <c r="C17" s="4" t="n">
        <v>887</v>
      </c>
    </row>
    <row r="18" spans="1:4">
      <c r="A18" s="3" t="s">
        <v>490</v>
      </c>
      <c r="B18" s="4" t="n">
        <v>45</v>
      </c>
      <c r="C18" s="4" t="n">
        <v>137</v>
      </c>
    </row>
    <row r="19" spans="1:4">
      <c r="A19" s="3" t="s">
        <v>491</v>
      </c>
      <c r="B19" s="4" t="n">
        <v>926</v>
      </c>
      <c r="C19" s="4" t="n">
        <v>-65</v>
      </c>
    </row>
    <row r="20" spans="1:4">
      <c r="A20" s="3" t="s">
        <v>492</v>
      </c>
      <c r="B20" s="4" t="n">
        <v>1930</v>
      </c>
      <c r="C20" s="4" t="n">
        <v>959</v>
      </c>
    </row>
    <row r="21" spans="1:4">
      <c r="A21" s="3" t="s">
        <v>493</v>
      </c>
      <c r="B21" s="4" t="n">
        <v>1769</v>
      </c>
      <c r="C21" s="4" t="n">
        <v>2626</v>
      </c>
      <c r="D21" s="4" t="n">
        <v>2984</v>
      </c>
    </row>
    <row r="22" spans="1:4">
      <c r="A22" s="3" t="s">
        <v>494</v>
      </c>
    </row>
    <row r="23" spans="1:4">
      <c r="A23" s="3" t="s">
        <v>485</v>
      </c>
      <c r="B23" s="4" t="n">
        <v>36678</v>
      </c>
      <c r="C23" s="4" t="n">
        <v>29325</v>
      </c>
    </row>
    <row r="24" spans="1:4">
      <c r="A24" s="3" t="s">
        <v>486</v>
      </c>
      <c r="B24" s="4" t="n">
        <v>0</v>
      </c>
      <c r="C24" s="4" t="n">
        <v>9933</v>
      </c>
    </row>
    <row r="25" spans="1:4">
      <c r="A25" s="3" t="s">
        <v>487</v>
      </c>
      <c r="B25" s="4" t="n">
        <v>1171</v>
      </c>
      <c r="C25" s="4" t="n">
        <v>-2580</v>
      </c>
    </row>
    <row r="26" spans="1:4">
      <c r="A26" s="3" t="s">
        <v>488</v>
      </c>
      <c r="B26" s="4" t="n">
        <v>37849</v>
      </c>
      <c r="C26" s="4" t="n">
        <v>36678</v>
      </c>
    </row>
    <row r="27" spans="1:4">
      <c r="A27" s="3" t="s">
        <v>489</v>
      </c>
      <c r="B27" s="4" t="n">
        <v>24749</v>
      </c>
      <c r="C27" s="4" t="n">
        <v>19497</v>
      </c>
    </row>
    <row r="28" spans="1:4">
      <c r="A28" s="3" t="s">
        <v>490</v>
      </c>
      <c r="B28" s="4" t="n">
        <v>1093</v>
      </c>
      <c r="C28" s="4" t="n">
        <v>6692</v>
      </c>
    </row>
    <row r="29" spans="1:4">
      <c r="A29" s="3" t="s">
        <v>491</v>
      </c>
      <c r="B29" s="4" t="n">
        <v>348</v>
      </c>
      <c r="C29" s="4" t="n">
        <v>-1440</v>
      </c>
    </row>
    <row r="30" spans="1:4">
      <c r="A30" s="3" t="s">
        <v>492</v>
      </c>
      <c r="B30" s="4" t="n">
        <v>26190</v>
      </c>
      <c r="C30" s="4" t="n">
        <v>24749</v>
      </c>
    </row>
    <row r="31" spans="1:4">
      <c r="A31" s="3" t="s">
        <v>493</v>
      </c>
      <c r="B31" s="4" t="n">
        <v>11659</v>
      </c>
      <c r="C31" s="4" t="n">
        <v>11929</v>
      </c>
      <c r="D31" s="4" t="n">
        <v>9828</v>
      </c>
    </row>
    <row r="32" spans="1:4">
      <c r="A32" s="3" t="s">
        <v>495</v>
      </c>
    </row>
    <row r="33" spans="1:4">
      <c r="A33" s="3" t="s">
        <v>485</v>
      </c>
      <c r="B33" s="4" t="n">
        <v>55999</v>
      </c>
      <c r="C33" s="4" t="n">
        <v>49191</v>
      </c>
    </row>
    <row r="34" spans="1:4">
      <c r="A34" s="3" t="s">
        <v>486</v>
      </c>
      <c r="B34" s="4" t="n">
        <v>0</v>
      </c>
      <c r="C34" s="4" t="n">
        <v>10897</v>
      </c>
    </row>
    <row r="35" spans="1:4">
      <c r="A35" s="3" t="s">
        <v>487</v>
      </c>
      <c r="B35" s="4" t="n">
        <v>1789</v>
      </c>
      <c r="C35" s="4" t="n">
        <v>-4089</v>
      </c>
    </row>
    <row r="36" spans="1:4">
      <c r="A36" s="3" t="s">
        <v>488</v>
      </c>
      <c r="B36" s="4" t="n">
        <v>57788</v>
      </c>
      <c r="C36" s="4" t="n">
        <v>55999</v>
      </c>
    </row>
    <row r="37" spans="1:4">
      <c r="A37" s="3" t="s">
        <v>489</v>
      </c>
      <c r="B37" s="4" t="n">
        <v>25280</v>
      </c>
      <c r="C37" s="4" t="n">
        <v>14868</v>
      </c>
    </row>
    <row r="38" spans="1:4">
      <c r="A38" s="3" t="s">
        <v>490</v>
      </c>
      <c r="B38" s="4" t="n">
        <v>3050</v>
      </c>
      <c r="C38" s="4" t="n">
        <v>12311</v>
      </c>
    </row>
    <row r="39" spans="1:4">
      <c r="A39" s="3" t="s">
        <v>491</v>
      </c>
      <c r="B39" s="4" t="n">
        <v>354</v>
      </c>
      <c r="C39" s="4" t="n">
        <v>-1899</v>
      </c>
    </row>
    <row r="40" spans="1:4">
      <c r="A40" s="3" t="s">
        <v>492</v>
      </c>
      <c r="B40" s="4" t="n">
        <v>28684</v>
      </c>
      <c r="C40" s="4" t="n">
        <v>25280</v>
      </c>
    </row>
    <row r="41" spans="1:4">
      <c r="A41" s="3" t="s">
        <v>493</v>
      </c>
      <c r="B41" s="6" t="n">
        <v>29104</v>
      </c>
      <c r="C41" s="6" t="n">
        <v>30719</v>
      </c>
      <c r="D41" s="6" t="n">
        <v>34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96</v>
      </c>
      <c r="B1" s="2" t="s">
        <v>1</v>
      </c>
    </row>
    <row r="2" spans="1:3">
      <c r="B2" s="2" t="s">
        <v>2</v>
      </c>
      <c r="C2" s="2" t="s">
        <v>31</v>
      </c>
    </row>
    <row r="3" spans="1:3">
      <c r="A3" s="3" t="s">
        <v>497</v>
      </c>
      <c r="B3" s="6" t="n">
        <v>2056663</v>
      </c>
      <c r="C3" s="6" t="n">
        <v>2056663</v>
      </c>
    </row>
    <row r="4" spans="1:3">
      <c r="A4" s="3" t="s">
        <v>486</v>
      </c>
      <c r="B4" s="4" t="n">
        <v>0</v>
      </c>
    </row>
    <row r="5" spans="1:3">
      <c r="A5" s="3" t="s">
        <v>446</v>
      </c>
    </row>
    <row r="6" spans="1:3">
      <c r="A6" s="3" t="s">
        <v>497</v>
      </c>
      <c r="B6" s="4" t="n">
        <v>860293</v>
      </c>
      <c r="C6" s="4" t="n">
        <v>860293</v>
      </c>
    </row>
    <row r="7" spans="1:3">
      <c r="A7" s="3" t="s">
        <v>486</v>
      </c>
      <c r="B7" s="4" t="n">
        <v>0</v>
      </c>
    </row>
    <row r="8" spans="1:3">
      <c r="A8" s="3" t="s">
        <v>449</v>
      </c>
    </row>
    <row r="9" spans="1:3">
      <c r="A9" s="3" t="s">
        <v>497</v>
      </c>
      <c r="B9" s="4" t="n">
        <v>402861</v>
      </c>
      <c r="C9" s="4" t="n">
        <v>402861</v>
      </c>
    </row>
    <row r="10" spans="1:3">
      <c r="A10" s="3" t="s">
        <v>486</v>
      </c>
      <c r="B10" s="4" t="n">
        <v>0</v>
      </c>
    </row>
    <row r="11" spans="1:3">
      <c r="A11" s="3" t="s">
        <v>498</v>
      </c>
    </row>
    <row r="12" spans="1:3">
      <c r="A12" s="3" t="s">
        <v>497</v>
      </c>
      <c r="B12" s="4" t="n">
        <v>355746</v>
      </c>
      <c r="C12" s="4" t="n">
        <v>355746</v>
      </c>
    </row>
    <row r="13" spans="1:3">
      <c r="A13" s="3" t="s">
        <v>486</v>
      </c>
      <c r="B13" s="4" t="n">
        <v>0</v>
      </c>
    </row>
    <row r="14" spans="1:3">
      <c r="A14" s="3" t="s">
        <v>499</v>
      </c>
    </row>
    <row r="15" spans="1:3">
      <c r="A15" s="3" t="s">
        <v>497</v>
      </c>
      <c r="B15" s="4" t="n">
        <v>437763</v>
      </c>
      <c r="C15" s="6" t="n">
        <v>437763</v>
      </c>
    </row>
    <row r="16" spans="1:3">
      <c r="A16" s="3" t="s">
        <v>486</v>
      </c>
      <c r="B1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00</v>
      </c>
      <c r="B1" s="2" t="s">
        <v>1</v>
      </c>
      <c r="C1" s="2" t="s">
        <v>107</v>
      </c>
    </row>
    <row r="2" spans="1:3">
      <c r="B2" s="2" t="s">
        <v>2</v>
      </c>
      <c r="C2" s="2" t="s">
        <v>31</v>
      </c>
    </row>
    <row r="3" spans="1:3">
      <c r="A3" s="3" t="s">
        <v>501</v>
      </c>
      <c r="B3" s="6" t="n">
        <v>2061388</v>
      </c>
      <c r="C3" s="6" t="n">
        <v>2061388</v>
      </c>
    </row>
    <row r="4" spans="1:3">
      <c r="A4" s="3" t="s">
        <v>486</v>
      </c>
      <c r="B4" s="4" t="n">
        <v>0</v>
      </c>
    </row>
    <row r="5" spans="1:3">
      <c r="A5" s="3" t="s">
        <v>502</v>
      </c>
    </row>
    <row r="6" spans="1:3">
      <c r="A6" s="3" t="s">
        <v>501</v>
      </c>
      <c r="B6" s="4" t="n">
        <v>2056663</v>
      </c>
      <c r="C6" s="4" t="n">
        <v>2056663</v>
      </c>
    </row>
    <row r="7" spans="1:3">
      <c r="A7" s="3" t="s">
        <v>486</v>
      </c>
      <c r="B7" s="4" t="n">
        <v>0</v>
      </c>
    </row>
    <row r="8" spans="1:3">
      <c r="A8" s="3" t="s">
        <v>503</v>
      </c>
    </row>
    <row r="9" spans="1:3">
      <c r="A9" s="3" t="s">
        <v>501</v>
      </c>
      <c r="B9" s="4" t="n">
        <v>-852418</v>
      </c>
      <c r="C9" s="4" t="n">
        <v>-852418</v>
      </c>
    </row>
    <row r="10" spans="1:3">
      <c r="A10" s="3" t="s">
        <v>486</v>
      </c>
      <c r="B10" s="4" t="n">
        <v>0</v>
      </c>
    </row>
    <row r="11" spans="1:3">
      <c r="A11" s="3" t="s">
        <v>504</v>
      </c>
    </row>
    <row r="12" spans="1:3">
      <c r="A12" s="3" t="s">
        <v>501</v>
      </c>
      <c r="B12" s="4" t="n">
        <v>1204245</v>
      </c>
      <c r="C12" s="4" t="n">
        <v>1204245</v>
      </c>
    </row>
    <row r="13" spans="1:3">
      <c r="A13" s="3" t="s">
        <v>486</v>
      </c>
      <c r="B13" s="4" t="n">
        <v>0</v>
      </c>
    </row>
    <row r="14" spans="1:3">
      <c r="A14" s="3" t="s">
        <v>505</v>
      </c>
    </row>
    <row r="15" spans="1:3">
      <c r="A15" s="3" t="s">
        <v>501</v>
      </c>
      <c r="B15" s="4" t="n">
        <v>852418</v>
      </c>
      <c r="C15" s="4" t="n">
        <v>852418</v>
      </c>
    </row>
    <row r="16" spans="1:3">
      <c r="A16" s="3" t="s">
        <v>486</v>
      </c>
      <c r="B16" s="4" t="n">
        <v>0</v>
      </c>
    </row>
    <row r="17" spans="1:3">
      <c r="A17" s="3" t="s">
        <v>506</v>
      </c>
    </row>
    <row r="18" spans="1:3">
      <c r="A18" s="3" t="s">
        <v>501</v>
      </c>
      <c r="B18" s="4" t="n">
        <v>4725</v>
      </c>
      <c r="C18" s="6" t="n">
        <v>4725</v>
      </c>
    </row>
    <row r="19" spans="1:3">
      <c r="A19" s="3" t="s">
        <v>486</v>
      </c>
      <c r="B1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509</v>
      </c>
      <c r="B3" s="4" t="n">
        <v>5186835</v>
      </c>
    </row>
    <row r="4" spans="1:2">
      <c r="A4" s="3" t="s">
        <v>510</v>
      </c>
      <c r="B4" s="8" t="n">
        <v>0.2</v>
      </c>
    </row>
    <row r="5" spans="1:2">
      <c r="A5" s="3" t="s">
        <v>511</v>
      </c>
      <c r="B5" s="4" t="n">
        <v>0</v>
      </c>
    </row>
    <row r="6" spans="1:2">
      <c r="A6" s="3" t="s">
        <v>512</v>
      </c>
      <c r="B6" s="8" t="n">
        <v>0.2</v>
      </c>
    </row>
    <row r="7" spans="1:2">
      <c r="A7" s="3" t="s">
        <v>513</v>
      </c>
      <c r="B7" s="4" t="n">
        <v>5186835</v>
      </c>
    </row>
    <row r="8" spans="1:2">
      <c r="A8" s="3" t="s">
        <v>514</v>
      </c>
      <c r="B8" s="8"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31</v>
      </c>
    </row>
    <row r="3" spans="1:3">
      <c r="A3" s="3" t="s">
        <v>516</v>
      </c>
      <c r="B3" s="4" t="n">
        <v>5186835</v>
      </c>
      <c r="C3" s="4" t="n">
        <v>5186835</v>
      </c>
    </row>
    <row r="4" spans="1:3">
      <c r="A4" s="3" t="s">
        <v>517</v>
      </c>
      <c r="B4" s="8" t="n">
        <v>0.2</v>
      </c>
      <c r="C4" s="8" t="n">
        <v>0.2</v>
      </c>
    </row>
    <row r="5" spans="1:3">
      <c r="A5" s="3" t="s">
        <v>518</v>
      </c>
      <c r="B5" s="3" t="s">
        <v>519</v>
      </c>
    </row>
    <row r="6" spans="1:3">
      <c r="A6" s="3" t="s">
        <v>520</v>
      </c>
    </row>
    <row r="7" spans="1:3">
      <c r="A7" s="3" t="s">
        <v>516</v>
      </c>
      <c r="B7" s="4" t="n">
        <v>1693750</v>
      </c>
    </row>
    <row r="8" spans="1:3">
      <c r="A8" s="3" t="s">
        <v>517</v>
      </c>
      <c r="B8" s="8" t="n">
        <v>0.2</v>
      </c>
    </row>
    <row r="9" spans="1:3">
      <c r="A9" s="3" t="s">
        <v>518</v>
      </c>
      <c r="B9" s="3" t="s">
        <v>521</v>
      </c>
    </row>
    <row r="10" spans="1:3">
      <c r="A10" s="3" t="s">
        <v>522</v>
      </c>
    </row>
    <row r="11" spans="1:3">
      <c r="A11" s="3" t="s">
        <v>516</v>
      </c>
      <c r="B11" s="4" t="n">
        <v>2300000</v>
      </c>
    </row>
    <row r="12" spans="1:3">
      <c r="A12" s="3" t="s">
        <v>517</v>
      </c>
      <c r="B12" s="8" t="n">
        <v>0.2</v>
      </c>
    </row>
    <row r="13" spans="1:3">
      <c r="A13" s="3" t="s">
        <v>518</v>
      </c>
      <c r="B13" s="3" t="s">
        <v>523</v>
      </c>
    </row>
    <row r="14" spans="1:3">
      <c r="A14" s="3" t="s">
        <v>524</v>
      </c>
    </row>
    <row r="15" spans="1:3">
      <c r="A15" s="3" t="s">
        <v>516</v>
      </c>
      <c r="B15" s="4" t="n">
        <v>87500</v>
      </c>
    </row>
    <row r="16" spans="1:3">
      <c r="A16" s="3" t="s">
        <v>517</v>
      </c>
      <c r="B16" s="8" t="n">
        <v>0.2</v>
      </c>
    </row>
    <row r="17" spans="1:3">
      <c r="A17" s="3" t="s">
        <v>518</v>
      </c>
      <c r="B17" s="3" t="s">
        <v>525</v>
      </c>
    </row>
    <row r="18" spans="1:3">
      <c r="A18" s="3" t="s">
        <v>526</v>
      </c>
    </row>
    <row r="19" spans="1:3">
      <c r="A19" s="3" t="s">
        <v>516</v>
      </c>
      <c r="B19" s="4" t="n">
        <v>1105585</v>
      </c>
    </row>
    <row r="20" spans="1:3">
      <c r="A20" s="3" t="s">
        <v>517</v>
      </c>
      <c r="B20" s="8" t="n">
        <v>0.2</v>
      </c>
    </row>
    <row r="21" spans="1:3">
      <c r="A21" s="3" t="s">
        <v>518</v>
      </c>
      <c r="B21" s="3"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8</v>
      </c>
      <c r="B1" s="2" t="s">
        <v>280</v>
      </c>
      <c r="C1" s="2" t="s">
        <v>1</v>
      </c>
    </row>
    <row r="2" spans="1:4">
      <c r="B2" s="2" t="s">
        <v>336</v>
      </c>
      <c r="C2" s="2" t="s">
        <v>2</v>
      </c>
      <c r="D2" s="2" t="s">
        <v>72</v>
      </c>
    </row>
    <row r="3" spans="1:4">
      <c r="A3" s="3" t="s">
        <v>529</v>
      </c>
      <c r="C3" s="3" t="s">
        <v>530</v>
      </c>
      <c r="D3" s="3" t="s">
        <v>531</v>
      </c>
    </row>
    <row r="4" spans="1:4">
      <c r="A4" s="3" t="s">
        <v>532</v>
      </c>
      <c r="C4" s="3" t="s">
        <v>533</v>
      </c>
      <c r="D4" s="3" t="s">
        <v>534</v>
      </c>
    </row>
    <row r="5" spans="1:4">
      <c r="A5" s="3" t="s">
        <v>535</v>
      </c>
      <c r="C5" s="3" t="s">
        <v>536</v>
      </c>
      <c r="D5" s="3" t="s">
        <v>536</v>
      </c>
    </row>
    <row r="6" spans="1:4">
      <c r="A6" s="3" t="s">
        <v>537</v>
      </c>
      <c r="C6" s="3" t="s">
        <v>536</v>
      </c>
      <c r="D6" s="3" t="s">
        <v>536</v>
      </c>
    </row>
    <row r="7" spans="1:4">
      <c r="A7" s="3" t="s">
        <v>538</v>
      </c>
      <c r="B7" s="8" t="n">
        <v>0.2</v>
      </c>
      <c r="C7" s="8" t="n">
        <v>0.13</v>
      </c>
      <c r="D7" s="8" t="n">
        <v>0.13</v>
      </c>
    </row>
    <row r="8" spans="1:4">
      <c r="A8" s="3" t="s">
        <v>539</v>
      </c>
    </row>
    <row r="9" spans="1:4">
      <c r="A9" s="3" t="s">
        <v>540</v>
      </c>
      <c r="C9" s="3" t="s">
        <v>541</v>
      </c>
      <c r="D9" s="3" t="s">
        <v>541</v>
      </c>
    </row>
    <row r="10" spans="1:4">
      <c r="A10" s="3" t="s">
        <v>301</v>
      </c>
      <c r="C10" s="3" t="s">
        <v>542</v>
      </c>
      <c r="D10" s="3" t="s">
        <v>542</v>
      </c>
    </row>
    <row r="11" spans="1:4">
      <c r="A11" s="3" t="s">
        <v>543</v>
      </c>
    </row>
    <row r="12" spans="1:4">
      <c r="A12" s="3" t="s">
        <v>540</v>
      </c>
      <c r="C12" s="3" t="s">
        <v>448</v>
      </c>
      <c r="D12" s="3" t="s">
        <v>448</v>
      </c>
    </row>
    <row r="13" spans="1:4">
      <c r="A13" s="3" t="s">
        <v>301</v>
      </c>
      <c r="C13" s="3" t="s">
        <v>544</v>
      </c>
      <c r="D13" s="3" t="s">
        <v>54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545</v>
      </c>
      <c r="B1" s="2" t="s">
        <v>325</v>
      </c>
      <c r="C1" s="2" t="s">
        <v>327</v>
      </c>
      <c r="D1" s="2" t="s">
        <v>330</v>
      </c>
      <c r="E1" s="2" t="s">
        <v>331</v>
      </c>
      <c r="F1" s="2" t="s">
        <v>336</v>
      </c>
      <c r="G1" s="2" t="s">
        <v>337</v>
      </c>
      <c r="H1" s="2" t="s">
        <v>338</v>
      </c>
      <c r="I1" s="2" t="s">
        <v>339</v>
      </c>
      <c r="J1" s="2" t="s">
        <v>342</v>
      </c>
      <c r="K1" s="2" t="s">
        <v>343</v>
      </c>
      <c r="L1" s="2" t="s">
        <v>329</v>
      </c>
      <c r="M1" s="2" t="s">
        <v>344</v>
      </c>
      <c r="N1" s="2" t="s">
        <v>309</v>
      </c>
      <c r="O1" s="2" t="s">
        <v>2</v>
      </c>
      <c r="P1" s="2" t="s">
        <v>72</v>
      </c>
    </row>
    <row r="2" spans="1:16">
      <c r="A2" s="3" t="s">
        <v>546</v>
      </c>
      <c r="O2" s="4" t="n">
        <v>32545967</v>
      </c>
      <c r="P2" s="4" t="n">
        <v>18405896</v>
      </c>
    </row>
    <row r="3" spans="1:16">
      <c r="A3" s="3" t="s">
        <v>547</v>
      </c>
      <c r="O3" s="8" t="n">
        <v>0.13</v>
      </c>
      <c r="P3" s="8" t="n">
        <v>0.04</v>
      </c>
    </row>
    <row r="4" spans="1:16">
      <c r="A4" s="3" t="s">
        <v>370</v>
      </c>
      <c r="F4" s="4" t="n">
        <v>250000</v>
      </c>
    </row>
    <row r="5" spans="1:16">
      <c r="A5" s="3" t="s">
        <v>371</v>
      </c>
      <c r="F5" s="8" t="n">
        <v>0.2</v>
      </c>
      <c r="O5" s="8" t="n">
        <v>0.13</v>
      </c>
      <c r="P5" s="8" t="n">
        <v>0.13</v>
      </c>
    </row>
    <row r="6" spans="1:16">
      <c r="A6" s="3" t="s">
        <v>361</v>
      </c>
      <c r="B6" s="4" t="n">
        <v>-500000</v>
      </c>
      <c r="G6" s="4" t="n">
        <v>-800000</v>
      </c>
      <c r="H6" s="4" t="n">
        <v>-16665</v>
      </c>
      <c r="J6" s="4" t="n">
        <v>-481179</v>
      </c>
      <c r="O6" s="4" t="n">
        <v>-16667</v>
      </c>
    </row>
    <row r="7" spans="1:16">
      <c r="A7" s="3" t="s">
        <v>362</v>
      </c>
      <c r="B7" s="8" t="n">
        <v>0.01</v>
      </c>
      <c r="G7" s="8" t="n">
        <v>0.01</v>
      </c>
      <c r="H7" s="8" t="n">
        <v>0.2</v>
      </c>
      <c r="J7" s="8" t="n">
        <v>0.01</v>
      </c>
      <c r="O7" s="8" t="n">
        <v>0.2</v>
      </c>
    </row>
    <row r="8" spans="1:16">
      <c r="A8" s="3" t="s">
        <v>548</v>
      </c>
      <c r="N8" s="4" t="n">
        <v>17345896</v>
      </c>
      <c r="O8" s="4" t="n">
        <v>32045967</v>
      </c>
    </row>
    <row r="9" spans="1:16">
      <c r="A9" s="3" t="s">
        <v>549</v>
      </c>
      <c r="N9" s="8" t="n">
        <v>0.05</v>
      </c>
      <c r="O9" s="8" t="n">
        <v>0.13</v>
      </c>
    </row>
    <row r="10" spans="1:16">
      <c r="A10" s="3" t="s">
        <v>408</v>
      </c>
    </row>
    <row r="11" spans="1:16">
      <c r="A11" s="3" t="s">
        <v>370</v>
      </c>
      <c r="M11" s="4" t="n">
        <v>875000</v>
      </c>
      <c r="O11" s="4" t="n">
        <v>875000</v>
      </c>
    </row>
    <row r="12" spans="1:16">
      <c r="A12" s="3" t="s">
        <v>371</v>
      </c>
      <c r="M12" s="8" t="n">
        <v>0.2</v>
      </c>
      <c r="O12" s="9" t="n">
        <v>0.2</v>
      </c>
    </row>
    <row r="13" spans="1:16">
      <c r="A13" s="3" t="s">
        <v>550</v>
      </c>
    </row>
    <row r="14" spans="1:16">
      <c r="A14" s="3" t="s">
        <v>551</v>
      </c>
      <c r="O14" s="4" t="n">
        <v>-75000</v>
      </c>
    </row>
    <row r="15" spans="1:16">
      <c r="A15" s="3" t="s">
        <v>552</v>
      </c>
      <c r="O15" s="9" t="n">
        <v>0.2</v>
      </c>
    </row>
    <row r="16" spans="1:16">
      <c r="A16" s="3" t="s">
        <v>409</v>
      </c>
    </row>
    <row r="17" spans="1:16">
      <c r="A17" s="3" t="s">
        <v>370</v>
      </c>
      <c r="D17" s="4" t="n">
        <v>150000</v>
      </c>
      <c r="O17" s="4" t="n">
        <v>150000</v>
      </c>
    </row>
    <row r="18" spans="1:16">
      <c r="A18" s="3" t="s">
        <v>371</v>
      </c>
      <c r="D18" s="8" t="n">
        <v>0.2</v>
      </c>
      <c r="O18" s="9" t="n">
        <v>0.2</v>
      </c>
    </row>
    <row r="19" spans="1:16">
      <c r="A19" s="3" t="s">
        <v>410</v>
      </c>
    </row>
    <row r="20" spans="1:16">
      <c r="A20" s="3" t="s">
        <v>370</v>
      </c>
      <c r="L20" s="4" t="n">
        <v>260000</v>
      </c>
      <c r="O20" s="4" t="n">
        <v>260000</v>
      </c>
    </row>
    <row r="21" spans="1:16">
      <c r="A21" s="3" t="s">
        <v>371</v>
      </c>
      <c r="L21" s="8" t="n">
        <v>0.2</v>
      </c>
      <c r="O21" s="9" t="n">
        <v>0.2</v>
      </c>
    </row>
    <row r="22" spans="1:16">
      <c r="A22" s="3" t="s">
        <v>553</v>
      </c>
    </row>
    <row r="23" spans="1:16">
      <c r="A23" s="3" t="s">
        <v>361</v>
      </c>
      <c r="O23" s="4" t="n">
        <v>-150000</v>
      </c>
    </row>
    <row r="24" spans="1:16">
      <c r="A24" s="3" t="s">
        <v>362</v>
      </c>
      <c r="O24" s="8" t="n">
        <v>0.01</v>
      </c>
    </row>
    <row r="25" spans="1:16">
      <c r="A25" s="3" t="s">
        <v>413</v>
      </c>
    </row>
    <row r="26" spans="1:16">
      <c r="A26" s="3" t="s">
        <v>370</v>
      </c>
      <c r="K26" s="4" t="n">
        <v>231250</v>
      </c>
      <c r="O26" s="4" t="n">
        <v>231250</v>
      </c>
    </row>
    <row r="27" spans="1:16">
      <c r="A27" s="3" t="s">
        <v>371</v>
      </c>
      <c r="K27" s="8" t="n">
        <v>0.2</v>
      </c>
      <c r="O27" s="9" t="n">
        <v>0.2</v>
      </c>
    </row>
    <row r="28" spans="1:16">
      <c r="A28" s="3" t="s">
        <v>554</v>
      </c>
    </row>
    <row r="29" spans="1:16">
      <c r="A29" s="3" t="s">
        <v>361</v>
      </c>
      <c r="O29" s="4" t="n">
        <v>-16665</v>
      </c>
    </row>
    <row r="30" spans="1:16">
      <c r="A30" s="3" t="s">
        <v>362</v>
      </c>
      <c r="O30" s="9" t="n">
        <v>0.2</v>
      </c>
    </row>
    <row r="31" spans="1:16">
      <c r="A31" s="3" t="s">
        <v>551</v>
      </c>
      <c r="O31" s="4" t="n">
        <v>-33335</v>
      </c>
    </row>
    <row r="32" spans="1:16">
      <c r="A32" s="3" t="s">
        <v>552</v>
      </c>
      <c r="O32" s="9" t="n">
        <v>0.2</v>
      </c>
    </row>
    <row r="33" spans="1:16">
      <c r="A33" s="3" t="s">
        <v>555</v>
      </c>
    </row>
    <row r="34" spans="1:16">
      <c r="A34" s="3" t="s">
        <v>370</v>
      </c>
      <c r="E34" s="4" t="n">
        <v>800000</v>
      </c>
    </row>
    <row r="35" spans="1:16">
      <c r="A35" s="3" t="s">
        <v>371</v>
      </c>
      <c r="E35" s="8" t="n">
        <v>0.2</v>
      </c>
    </row>
    <row r="36" spans="1:16">
      <c r="A36" s="3" t="s">
        <v>361</v>
      </c>
      <c r="O36" s="4" t="n">
        <v>-481179</v>
      </c>
    </row>
    <row r="37" spans="1:16">
      <c r="A37" s="3" t="s">
        <v>362</v>
      </c>
      <c r="O37" s="7" t="n">
        <v>0.001</v>
      </c>
    </row>
    <row r="38" spans="1:16">
      <c r="A38" s="3" t="s">
        <v>551</v>
      </c>
      <c r="O38" s="4" t="n">
        <v>-25000</v>
      </c>
    </row>
    <row r="39" spans="1:16">
      <c r="A39" s="3" t="s">
        <v>552</v>
      </c>
      <c r="O39" s="9" t="n">
        <v>0.2</v>
      </c>
    </row>
    <row r="40" spans="1:16">
      <c r="A40" s="3" t="s">
        <v>414</v>
      </c>
    </row>
    <row r="41" spans="1:16">
      <c r="A41" s="3" t="s">
        <v>370</v>
      </c>
      <c r="O41" s="4" t="n">
        <v>14400000</v>
      </c>
    </row>
    <row r="42" spans="1:16">
      <c r="A42" s="3" t="s">
        <v>371</v>
      </c>
      <c r="O42" s="9" t="n">
        <v>0.2</v>
      </c>
    </row>
    <row r="43" spans="1:16">
      <c r="A43" s="3" t="s">
        <v>556</v>
      </c>
    </row>
    <row r="44" spans="1:16">
      <c r="A44" s="3" t="s">
        <v>361</v>
      </c>
      <c r="O44" s="4" t="n">
        <v>-800000</v>
      </c>
    </row>
    <row r="45" spans="1:16">
      <c r="A45" s="3" t="s">
        <v>362</v>
      </c>
      <c r="O45" s="8" t="n">
        <v>0.01</v>
      </c>
    </row>
    <row r="46" spans="1:16">
      <c r="A46" s="3" t="s">
        <v>419</v>
      </c>
    </row>
    <row r="47" spans="1:16">
      <c r="A47" s="3" t="s">
        <v>370</v>
      </c>
      <c r="I47" s="4" t="n">
        <v>360000</v>
      </c>
      <c r="O47" s="4" t="n">
        <v>360000</v>
      </c>
    </row>
    <row r="48" spans="1:16">
      <c r="A48" s="3" t="s">
        <v>371</v>
      </c>
      <c r="I48" s="8" t="n">
        <v>0.2</v>
      </c>
      <c r="O48" s="9" t="n">
        <v>0.2</v>
      </c>
    </row>
    <row r="49" spans="1:16">
      <c r="A49" s="3" t="s">
        <v>421</v>
      </c>
    </row>
    <row r="50" spans="1:16">
      <c r="A50" s="3" t="s">
        <v>370</v>
      </c>
      <c r="C50" s="4" t="n">
        <v>150000</v>
      </c>
      <c r="O50" s="4" t="n">
        <v>150000</v>
      </c>
    </row>
    <row r="51" spans="1:16">
      <c r="A51" s="3" t="s">
        <v>371</v>
      </c>
      <c r="C51" s="8" t="n">
        <v>0.2</v>
      </c>
      <c r="O51" s="9" t="n">
        <v>0.2</v>
      </c>
    </row>
    <row r="52" spans="1:16">
      <c r="A52" s="3" t="s">
        <v>423</v>
      </c>
    </row>
    <row r="53" spans="1:16">
      <c r="A53" s="3" t="s">
        <v>370</v>
      </c>
      <c r="O53" s="4" t="n">
        <v>105000</v>
      </c>
    </row>
    <row r="54" spans="1:16">
      <c r="A54" s="3" t="s">
        <v>371</v>
      </c>
      <c r="O54" s="9" t="n">
        <v>0.2</v>
      </c>
    </row>
    <row r="55" spans="1:16">
      <c r="A55" s="3" t="s">
        <v>424</v>
      </c>
    </row>
    <row r="56" spans="1:16">
      <c r="A56" s="3" t="s">
        <v>370</v>
      </c>
      <c r="F56" s="4" t="n">
        <v>250000</v>
      </c>
    </row>
    <row r="57" spans="1:16">
      <c r="A57" s="3" t="s">
        <v>371</v>
      </c>
      <c r="F57" s="8" t="n">
        <v>0.2</v>
      </c>
    </row>
    <row r="58" spans="1:16">
      <c r="A58" s="3" t="s">
        <v>557</v>
      </c>
    </row>
    <row r="59" spans="1:16">
      <c r="A59" s="3" t="s">
        <v>361</v>
      </c>
      <c r="O59" s="4" t="n">
        <v>-500000</v>
      </c>
    </row>
    <row r="60" spans="1:16">
      <c r="A60" s="3" t="s">
        <v>362</v>
      </c>
      <c r="O60" s="9"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06</v>
      </c>
      <c r="B1" s="2" t="s">
        <v>1</v>
      </c>
      <c r="D1" s="2" t="s">
        <v>107</v>
      </c>
    </row>
    <row r="2" spans="1:4">
      <c r="B2" s="2" t="s">
        <v>2</v>
      </c>
      <c r="C2" s="2" t="s">
        <v>72</v>
      </c>
      <c r="D2" s="2" t="s">
        <v>31</v>
      </c>
    </row>
    <row r="3" spans="1:4">
      <c r="A3" s="5" t="s">
        <v>108</v>
      </c>
    </row>
    <row r="4" spans="1:4">
      <c r="A4" s="3" t="s">
        <v>101</v>
      </c>
      <c r="B4" s="6" t="n">
        <v>-500730</v>
      </c>
      <c r="C4" s="6" t="n">
        <v>-595452</v>
      </c>
    </row>
    <row r="5" spans="1:4">
      <c r="A5" s="5" t="s">
        <v>109</v>
      </c>
    </row>
    <row r="6" spans="1:4">
      <c r="A6" s="3" t="s">
        <v>110</v>
      </c>
      <c r="B6" s="4" t="n">
        <v>1175</v>
      </c>
    </row>
    <row r="7" spans="1:4">
      <c r="A7" s="3" t="s">
        <v>111</v>
      </c>
      <c r="B7" s="4" t="n">
        <v>199886</v>
      </c>
      <c r="C7" s="4" t="n">
        <v>74023</v>
      </c>
    </row>
    <row r="8" spans="1:4">
      <c r="A8" s="3" t="s">
        <v>112</v>
      </c>
      <c r="B8" s="4" t="n">
        <v>-39168</v>
      </c>
      <c r="C8" s="4" t="n">
        <v>2524</v>
      </c>
    </row>
    <row r="9" spans="1:4">
      <c r="A9" s="3" t="s">
        <v>91</v>
      </c>
      <c r="C9" s="4" t="n">
        <v>34978</v>
      </c>
    </row>
    <row r="10" spans="1:4">
      <c r="A10" s="3" t="s">
        <v>113</v>
      </c>
      <c r="B10" s="4" t="n">
        <v>4188</v>
      </c>
      <c r="C10" s="4" t="n">
        <v>11803</v>
      </c>
    </row>
    <row r="11" spans="1:4">
      <c r="A11" s="3" t="s">
        <v>78</v>
      </c>
      <c r="B11" s="4" t="n">
        <v>13374</v>
      </c>
    </row>
    <row r="12" spans="1:4">
      <c r="A12" s="3" t="s">
        <v>114</v>
      </c>
      <c r="B12" s="4" t="n">
        <v>1204</v>
      </c>
      <c r="C12" s="4" t="n">
        <v>122745</v>
      </c>
    </row>
    <row r="13" spans="1:4">
      <c r="A13" s="5" t="s">
        <v>115</v>
      </c>
    </row>
    <row r="14" spans="1:4">
      <c r="A14" s="3" t="s">
        <v>116</v>
      </c>
      <c r="B14" s="4" t="n">
        <v>7805</v>
      </c>
      <c r="C14" s="4" t="n">
        <v>7788</v>
      </c>
    </row>
    <row r="15" spans="1:4">
      <c r="A15" s="3" t="s">
        <v>117</v>
      </c>
      <c r="B15" s="4" t="n">
        <v>4227</v>
      </c>
      <c r="C15" s="4" t="n">
        <v>1487</v>
      </c>
    </row>
    <row r="16" spans="1:4">
      <c r="A16" s="3" t="s">
        <v>118</v>
      </c>
      <c r="B16" s="4" t="n">
        <v>-25099</v>
      </c>
      <c r="C16" s="4" t="n">
        <v>85760</v>
      </c>
    </row>
    <row r="17" spans="1:4">
      <c r="A17" s="3" t="s">
        <v>119</v>
      </c>
      <c r="B17" s="4" t="n">
        <v>-333138</v>
      </c>
      <c r="C17" s="4" t="n">
        <v>-254344</v>
      </c>
    </row>
    <row r="18" spans="1:4">
      <c r="A18" s="5" t="s">
        <v>120</v>
      </c>
    </row>
    <row r="19" spans="1:4">
      <c r="A19" s="3" t="s">
        <v>121</v>
      </c>
      <c r="B19" s="4" t="n">
        <v>255400</v>
      </c>
    </row>
    <row r="20" spans="1:4">
      <c r="A20" s="3" t="s">
        <v>122</v>
      </c>
      <c r="B20" s="4" t="n">
        <v>45797</v>
      </c>
      <c r="C20" s="4" t="n">
        <v>8145</v>
      </c>
    </row>
    <row r="21" spans="1:4">
      <c r="A21" s="3" t="s">
        <v>123</v>
      </c>
      <c r="C21" s="4" t="n">
        <v>350000</v>
      </c>
    </row>
    <row r="22" spans="1:4">
      <c r="A22" s="3" t="s">
        <v>124</v>
      </c>
      <c r="B22" s="4" t="n">
        <v>-10000</v>
      </c>
    </row>
    <row r="23" spans="1:4">
      <c r="A23" s="3" t="s">
        <v>125</v>
      </c>
      <c r="B23" s="4" t="n">
        <v>291197</v>
      </c>
      <c r="C23" s="4" t="n">
        <v>358145</v>
      </c>
    </row>
    <row r="24" spans="1:4">
      <c r="A24" s="5" t="s">
        <v>126</v>
      </c>
    </row>
    <row r="25" spans="1:4">
      <c r="A25" s="3" t="s">
        <v>127</v>
      </c>
      <c r="B25" s="4" t="n">
        <v>0</v>
      </c>
      <c r="C25" s="4" t="n">
        <v>0</v>
      </c>
    </row>
    <row r="26" spans="1:4">
      <c r="A26" s="3" t="s">
        <v>128</v>
      </c>
      <c r="B26" s="4" t="n">
        <v>-16439</v>
      </c>
      <c r="C26" s="4" t="n">
        <v>-921</v>
      </c>
    </row>
    <row r="27" spans="1:4">
      <c r="A27" s="3" t="s">
        <v>129</v>
      </c>
      <c r="B27" s="4" t="n">
        <v>-58380</v>
      </c>
      <c r="C27" s="4" t="n">
        <v>102880</v>
      </c>
    </row>
    <row r="28" spans="1:4">
      <c r="A28" s="3" t="s">
        <v>130</v>
      </c>
      <c r="B28" s="4" t="n">
        <v>149430</v>
      </c>
      <c r="C28" s="4" t="n">
        <v>232247</v>
      </c>
      <c r="D28" s="6" t="n">
        <v>232247</v>
      </c>
    </row>
    <row r="29" spans="1:4">
      <c r="A29" s="3" t="s">
        <v>131</v>
      </c>
      <c r="B29" s="4" t="n">
        <v>91050</v>
      </c>
      <c r="C29" s="4" t="n">
        <v>335127</v>
      </c>
      <c r="D29" s="6" t="n">
        <v>149430</v>
      </c>
    </row>
    <row r="30" spans="1:4">
      <c r="A30" s="5" t="s">
        <v>132</v>
      </c>
    </row>
    <row r="31" spans="1:4">
      <c r="A31" s="3" t="s">
        <v>133</v>
      </c>
      <c r="B31" s="4" t="n">
        <v>0</v>
      </c>
      <c r="C31" s="4" t="n">
        <v>0</v>
      </c>
    </row>
    <row r="32" spans="1:4">
      <c r="A32" s="3" t="s">
        <v>134</v>
      </c>
      <c r="B32" s="6" t="n">
        <v>0</v>
      </c>
      <c r="C3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58</v>
      </c>
      <c r="B1" s="2" t="s">
        <v>1</v>
      </c>
    </row>
    <row r="2" spans="1:6">
      <c r="B2" s="2" t="s">
        <v>2</v>
      </c>
      <c r="C2" s="2" t="s">
        <v>31</v>
      </c>
      <c r="D2" s="2" t="s">
        <v>351</v>
      </c>
      <c r="E2" s="2" t="s">
        <v>308</v>
      </c>
      <c r="F2" s="2" t="s">
        <v>309</v>
      </c>
    </row>
    <row r="3" spans="1:6">
      <c r="A3" s="3" t="s">
        <v>559</v>
      </c>
      <c r="B3" s="4" t="n">
        <v>32045967</v>
      </c>
      <c r="C3" s="4" t="n">
        <v>32545967</v>
      </c>
      <c r="D3" s="4" t="n">
        <v>18405896</v>
      </c>
      <c r="E3" s="4" t="n">
        <v>18405896</v>
      </c>
      <c r="F3" s="4" t="n">
        <v>17345896</v>
      </c>
    </row>
    <row r="4" spans="1:6">
      <c r="A4" s="3" t="s">
        <v>560</v>
      </c>
      <c r="B4" s="8" t="n">
        <v>0.13</v>
      </c>
      <c r="C4" s="8" t="n">
        <v>0.13</v>
      </c>
      <c r="D4" s="8" t="n">
        <v>0.04</v>
      </c>
      <c r="E4" s="8" t="n">
        <v>0.04</v>
      </c>
      <c r="F4" s="8" t="n">
        <v>0.05</v>
      </c>
    </row>
    <row r="5" spans="1:6">
      <c r="A5" s="3" t="s">
        <v>437</v>
      </c>
      <c r="B5" s="3" t="s">
        <v>438</v>
      </c>
    </row>
    <row r="6" spans="1:6">
      <c r="A6" s="3" t="s">
        <v>561</v>
      </c>
      <c r="B6" s="4" t="n">
        <v>22034300</v>
      </c>
    </row>
    <row r="7" spans="1:6">
      <c r="A7" s="3" t="s">
        <v>562</v>
      </c>
      <c r="B7" s="8" t="n">
        <v>0.1</v>
      </c>
    </row>
    <row r="8" spans="1:6">
      <c r="A8" s="3" t="s">
        <v>563</v>
      </c>
      <c r="B8" s="3" t="s">
        <v>564</v>
      </c>
    </row>
    <row r="9" spans="1:6">
      <c r="A9" s="3" t="s">
        <v>565</v>
      </c>
    </row>
    <row r="10" spans="1:6">
      <c r="A10" s="3" t="s">
        <v>559</v>
      </c>
      <c r="B10" s="4" t="n">
        <v>9750000</v>
      </c>
    </row>
    <row r="11" spans="1:6">
      <c r="A11" s="3" t="s">
        <v>560</v>
      </c>
      <c r="B11" s="8" t="n">
        <v>0.01</v>
      </c>
    </row>
    <row r="12" spans="1:6">
      <c r="A12" s="3" t="s">
        <v>437</v>
      </c>
      <c r="B12" s="3" t="s">
        <v>566</v>
      </c>
    </row>
    <row r="13" spans="1:6">
      <c r="A13" s="3" t="s">
        <v>561</v>
      </c>
      <c r="B13" s="4" t="n">
        <v>9750000</v>
      </c>
    </row>
    <row r="14" spans="1:6">
      <c r="A14" s="3" t="s">
        <v>562</v>
      </c>
      <c r="B14" s="8" t="n">
        <v>0.01</v>
      </c>
    </row>
    <row r="15" spans="1:6">
      <c r="A15" s="3" t="s">
        <v>563</v>
      </c>
      <c r="B15" s="3" t="s">
        <v>566</v>
      </c>
    </row>
    <row r="16" spans="1:6">
      <c r="A16" s="3" t="s">
        <v>567</v>
      </c>
    </row>
    <row r="17" spans="1:6">
      <c r="A17" s="3" t="s">
        <v>559</v>
      </c>
      <c r="B17" s="4" t="n">
        <v>1924717</v>
      </c>
    </row>
    <row r="18" spans="1:6">
      <c r="A18" s="3" t="s">
        <v>560</v>
      </c>
      <c r="B18" s="8" t="n">
        <v>0.01</v>
      </c>
    </row>
    <row r="19" spans="1:6">
      <c r="A19" s="3" t="s">
        <v>437</v>
      </c>
      <c r="B19" s="3" t="s">
        <v>568</v>
      </c>
    </row>
    <row r="20" spans="1:6">
      <c r="A20" s="3" t="s">
        <v>561</v>
      </c>
      <c r="B20" s="4" t="n">
        <v>1924717</v>
      </c>
    </row>
    <row r="21" spans="1:6">
      <c r="A21" s="3" t="s">
        <v>562</v>
      </c>
      <c r="B21" s="8" t="n">
        <v>0.01</v>
      </c>
    </row>
    <row r="22" spans="1:6">
      <c r="A22" s="3" t="s">
        <v>563</v>
      </c>
      <c r="B22" s="3" t="s">
        <v>568</v>
      </c>
    </row>
    <row r="23" spans="1:6">
      <c r="A23" s="3" t="s">
        <v>569</v>
      </c>
    </row>
    <row r="24" spans="1:6">
      <c r="A24" s="3" t="s">
        <v>559</v>
      </c>
      <c r="B24" s="4" t="n">
        <v>150000</v>
      </c>
    </row>
    <row r="25" spans="1:6">
      <c r="A25" s="3" t="s">
        <v>560</v>
      </c>
      <c r="B25" s="9" t="n">
        <v>0.2</v>
      </c>
    </row>
    <row r="26" spans="1:6">
      <c r="A26" s="3" t="s">
        <v>437</v>
      </c>
      <c r="B26" s="3" t="s">
        <v>570</v>
      </c>
    </row>
    <row r="27" spans="1:6">
      <c r="A27" s="3" t="s">
        <v>561</v>
      </c>
      <c r="B27" s="4" t="n">
        <v>150000</v>
      </c>
    </row>
    <row r="28" spans="1:6">
      <c r="A28" s="3" t="s">
        <v>562</v>
      </c>
      <c r="B28" s="9" t="n">
        <v>0.2</v>
      </c>
    </row>
    <row r="29" spans="1:6">
      <c r="A29" s="3" t="s">
        <v>563</v>
      </c>
      <c r="B29" s="3" t="s">
        <v>571</v>
      </c>
    </row>
    <row r="30" spans="1:6">
      <c r="A30" s="3" t="s">
        <v>572</v>
      </c>
    </row>
    <row r="31" spans="1:6">
      <c r="A31" s="3" t="s">
        <v>559</v>
      </c>
      <c r="B31" s="4" t="n">
        <v>120000</v>
      </c>
    </row>
    <row r="32" spans="1:6">
      <c r="A32" s="3" t="s">
        <v>560</v>
      </c>
      <c r="B32" s="9" t="n">
        <v>0.2</v>
      </c>
    </row>
    <row r="33" spans="1:6">
      <c r="A33" s="3" t="s">
        <v>437</v>
      </c>
      <c r="B33" s="3" t="s">
        <v>573</v>
      </c>
    </row>
    <row r="34" spans="1:6">
      <c r="A34" s="3" t="s">
        <v>561</v>
      </c>
      <c r="B34" s="4" t="n">
        <v>120000</v>
      </c>
    </row>
    <row r="35" spans="1:6">
      <c r="A35" s="3" t="s">
        <v>562</v>
      </c>
      <c r="B35" s="9" t="n">
        <v>0.2</v>
      </c>
    </row>
    <row r="36" spans="1:6">
      <c r="A36" s="3" t="s">
        <v>563</v>
      </c>
      <c r="B36" s="3" t="s">
        <v>574</v>
      </c>
    </row>
    <row r="37" spans="1:6">
      <c r="A37" s="3" t="s">
        <v>575</v>
      </c>
    </row>
    <row r="38" spans="1:6">
      <c r="A38" s="3" t="s">
        <v>559</v>
      </c>
      <c r="B38" s="4" t="n">
        <v>1610000</v>
      </c>
    </row>
    <row r="39" spans="1:6">
      <c r="A39" s="3" t="s">
        <v>560</v>
      </c>
      <c r="B39" s="9" t="n">
        <v>0.2</v>
      </c>
    </row>
    <row r="40" spans="1:6">
      <c r="A40" s="3" t="s">
        <v>437</v>
      </c>
      <c r="B40" s="3" t="s">
        <v>576</v>
      </c>
    </row>
    <row r="41" spans="1:6">
      <c r="A41" s="3" t="s">
        <v>561</v>
      </c>
      <c r="B41" s="4" t="n">
        <v>1610000</v>
      </c>
    </row>
    <row r="42" spans="1:6">
      <c r="A42" s="3" t="s">
        <v>562</v>
      </c>
      <c r="B42" s="9" t="n">
        <v>0.2</v>
      </c>
    </row>
    <row r="43" spans="1:6">
      <c r="A43" s="3" t="s">
        <v>563</v>
      </c>
      <c r="B43" s="3" t="s">
        <v>577</v>
      </c>
    </row>
    <row r="44" spans="1:6">
      <c r="A44" s="3" t="s">
        <v>578</v>
      </c>
    </row>
    <row r="45" spans="1:6">
      <c r="A45" s="3" t="s">
        <v>559</v>
      </c>
      <c r="B45" s="4" t="n">
        <v>75000</v>
      </c>
    </row>
    <row r="46" spans="1:6">
      <c r="A46" s="3" t="s">
        <v>560</v>
      </c>
      <c r="B46" s="9" t="n">
        <v>0.2</v>
      </c>
    </row>
    <row r="47" spans="1:6">
      <c r="A47" s="3" t="s">
        <v>437</v>
      </c>
      <c r="B47" s="3" t="s">
        <v>566</v>
      </c>
    </row>
    <row r="48" spans="1:6">
      <c r="A48" s="3" t="s">
        <v>561</v>
      </c>
      <c r="B48" s="4" t="n">
        <v>75000</v>
      </c>
    </row>
    <row r="49" spans="1:6">
      <c r="A49" s="3" t="s">
        <v>562</v>
      </c>
      <c r="B49" s="9" t="n">
        <v>0.2</v>
      </c>
    </row>
    <row r="50" spans="1:6">
      <c r="A50" s="3" t="s">
        <v>563</v>
      </c>
      <c r="B50" s="3" t="s">
        <v>566</v>
      </c>
    </row>
    <row r="51" spans="1:6">
      <c r="A51" s="3" t="s">
        <v>579</v>
      </c>
    </row>
    <row r="52" spans="1:6">
      <c r="A52" s="3" t="s">
        <v>559</v>
      </c>
      <c r="B52" s="4" t="n">
        <v>50000</v>
      </c>
    </row>
    <row r="53" spans="1:6">
      <c r="A53" s="3" t="s">
        <v>560</v>
      </c>
      <c r="B53" s="9" t="n">
        <v>0.2</v>
      </c>
    </row>
    <row r="54" spans="1:6">
      <c r="A54" s="3" t="s">
        <v>437</v>
      </c>
      <c r="B54" s="3" t="s">
        <v>580</v>
      </c>
    </row>
    <row r="55" spans="1:6">
      <c r="A55" s="3" t="s">
        <v>561</v>
      </c>
      <c r="B55" s="4" t="n">
        <v>50000</v>
      </c>
    </row>
    <row r="56" spans="1:6">
      <c r="A56" s="3" t="s">
        <v>562</v>
      </c>
      <c r="B56" s="9" t="n">
        <v>0.2</v>
      </c>
    </row>
    <row r="57" spans="1:6">
      <c r="A57" s="3" t="s">
        <v>563</v>
      </c>
      <c r="B57" s="3" t="s">
        <v>580</v>
      </c>
    </row>
    <row r="58" spans="1:6">
      <c r="A58" s="3" t="s">
        <v>581</v>
      </c>
    </row>
    <row r="59" spans="1:6">
      <c r="A59" s="3" t="s">
        <v>559</v>
      </c>
      <c r="B59" s="4" t="n">
        <v>125000</v>
      </c>
    </row>
    <row r="60" spans="1:6">
      <c r="A60" s="3" t="s">
        <v>560</v>
      </c>
      <c r="B60" s="9" t="n">
        <v>0.2</v>
      </c>
    </row>
    <row r="61" spans="1:6">
      <c r="A61" s="3" t="s">
        <v>437</v>
      </c>
      <c r="B61" s="3" t="s">
        <v>582</v>
      </c>
    </row>
    <row r="62" spans="1:6">
      <c r="A62" s="3" t="s">
        <v>561</v>
      </c>
      <c r="B62" s="4" t="n">
        <v>125000</v>
      </c>
    </row>
    <row r="63" spans="1:6">
      <c r="A63" s="3" t="s">
        <v>562</v>
      </c>
      <c r="B63" s="9" t="n">
        <v>0.2</v>
      </c>
    </row>
    <row r="64" spans="1:6">
      <c r="A64" s="3" t="s">
        <v>563</v>
      </c>
      <c r="B64" s="3" t="s">
        <v>582</v>
      </c>
    </row>
    <row r="65" spans="1:6">
      <c r="A65" s="3" t="s">
        <v>583</v>
      </c>
    </row>
    <row r="66" spans="1:6">
      <c r="A66" s="3" t="s">
        <v>559</v>
      </c>
      <c r="B66" s="4" t="n">
        <v>100000</v>
      </c>
    </row>
    <row r="67" spans="1:6">
      <c r="A67" s="3" t="s">
        <v>560</v>
      </c>
      <c r="B67" s="9" t="n">
        <v>0.2</v>
      </c>
    </row>
    <row r="68" spans="1:6">
      <c r="A68" s="3" t="s">
        <v>437</v>
      </c>
      <c r="B68" s="3" t="s">
        <v>584</v>
      </c>
    </row>
    <row r="69" spans="1:6">
      <c r="A69" s="3" t="s">
        <v>561</v>
      </c>
      <c r="B69" s="4" t="n">
        <v>100000</v>
      </c>
    </row>
    <row r="70" spans="1:6">
      <c r="A70" s="3" t="s">
        <v>562</v>
      </c>
      <c r="B70" s="9" t="n">
        <v>0.2</v>
      </c>
    </row>
    <row r="71" spans="1:6">
      <c r="A71" s="3" t="s">
        <v>563</v>
      </c>
      <c r="B71" s="3" t="s">
        <v>584</v>
      </c>
    </row>
    <row r="72" spans="1:6">
      <c r="A72" s="3" t="s">
        <v>585</v>
      </c>
    </row>
    <row r="73" spans="1:6">
      <c r="A73" s="3" t="s">
        <v>559</v>
      </c>
      <c r="B73" s="4" t="n">
        <v>75000</v>
      </c>
    </row>
    <row r="74" spans="1:6">
      <c r="A74" s="3" t="s">
        <v>560</v>
      </c>
      <c r="B74" s="9" t="n">
        <v>0.2</v>
      </c>
    </row>
    <row r="75" spans="1:6">
      <c r="A75" s="3" t="s">
        <v>437</v>
      </c>
      <c r="B75" s="3" t="s">
        <v>586</v>
      </c>
    </row>
    <row r="76" spans="1:6">
      <c r="A76" s="3" t="s">
        <v>561</v>
      </c>
      <c r="B76" s="4" t="n">
        <v>75000</v>
      </c>
    </row>
    <row r="77" spans="1:6">
      <c r="A77" s="3" t="s">
        <v>562</v>
      </c>
      <c r="B77" s="9" t="n">
        <v>0.2</v>
      </c>
    </row>
    <row r="78" spans="1:6">
      <c r="A78" s="3" t="s">
        <v>563</v>
      </c>
      <c r="B78" s="3" t="s">
        <v>586</v>
      </c>
    </row>
    <row r="79" spans="1:6">
      <c r="A79" s="3" t="s">
        <v>587</v>
      </c>
    </row>
    <row r="80" spans="1:6">
      <c r="A80" s="3" t="s">
        <v>559</v>
      </c>
      <c r="B80" s="4" t="n">
        <v>150000</v>
      </c>
    </row>
    <row r="81" spans="1:6">
      <c r="A81" s="3" t="s">
        <v>560</v>
      </c>
      <c r="B81" s="9" t="n">
        <v>0.2</v>
      </c>
    </row>
    <row r="82" spans="1:6">
      <c r="A82" s="3" t="s">
        <v>437</v>
      </c>
      <c r="B82" s="3" t="s">
        <v>588</v>
      </c>
    </row>
    <row r="83" spans="1:6">
      <c r="A83" s="3" t="s">
        <v>561</v>
      </c>
      <c r="B83" s="4" t="n">
        <v>110000</v>
      </c>
    </row>
    <row r="84" spans="1:6">
      <c r="A84" s="3" t="s">
        <v>562</v>
      </c>
      <c r="B84" s="9" t="n">
        <v>0.2</v>
      </c>
    </row>
    <row r="85" spans="1:6">
      <c r="A85" s="3" t="s">
        <v>563</v>
      </c>
      <c r="B85" s="3" t="s">
        <v>588</v>
      </c>
    </row>
    <row r="86" spans="1:6">
      <c r="A86" s="3" t="s">
        <v>589</v>
      </c>
    </row>
    <row r="87" spans="1:6">
      <c r="A87" s="3" t="s">
        <v>559</v>
      </c>
      <c r="B87" s="4" t="n">
        <v>800000</v>
      </c>
    </row>
    <row r="88" spans="1:6">
      <c r="A88" s="3" t="s">
        <v>560</v>
      </c>
      <c r="B88" s="9" t="n">
        <v>0.2</v>
      </c>
    </row>
    <row r="89" spans="1:6">
      <c r="A89" s="3" t="s">
        <v>437</v>
      </c>
      <c r="B89" s="3" t="s">
        <v>590</v>
      </c>
    </row>
    <row r="90" spans="1:6">
      <c r="A90" s="3" t="s">
        <v>561</v>
      </c>
      <c r="B90" s="4" t="n">
        <v>480000</v>
      </c>
    </row>
    <row r="91" spans="1:6">
      <c r="A91" s="3" t="s">
        <v>562</v>
      </c>
      <c r="B91" s="9" t="n">
        <v>0.2</v>
      </c>
    </row>
    <row r="92" spans="1:6">
      <c r="A92" s="3" t="s">
        <v>563</v>
      </c>
      <c r="B92" s="3" t="s">
        <v>590</v>
      </c>
    </row>
    <row r="93" spans="1:6">
      <c r="A93" s="3" t="s">
        <v>591</v>
      </c>
    </row>
    <row r="94" spans="1:6">
      <c r="A94" s="3" t="s">
        <v>559</v>
      </c>
      <c r="B94" s="4" t="n">
        <v>360000</v>
      </c>
    </row>
    <row r="95" spans="1:6">
      <c r="A95" s="3" t="s">
        <v>560</v>
      </c>
      <c r="B95" s="9" t="n">
        <v>0.2</v>
      </c>
    </row>
    <row r="96" spans="1:6">
      <c r="A96" s="3" t="s">
        <v>437</v>
      </c>
      <c r="B96" s="3" t="s">
        <v>592</v>
      </c>
    </row>
    <row r="97" spans="1:6">
      <c r="A97" s="3" t="s">
        <v>561</v>
      </c>
      <c r="B97" s="4" t="n">
        <v>360000</v>
      </c>
    </row>
    <row r="98" spans="1:6">
      <c r="A98" s="3" t="s">
        <v>562</v>
      </c>
      <c r="B98" s="9" t="n">
        <v>0.2</v>
      </c>
    </row>
    <row r="99" spans="1:6">
      <c r="A99" s="3" t="s">
        <v>563</v>
      </c>
      <c r="B99" s="3" t="s">
        <v>592</v>
      </c>
    </row>
    <row r="100" spans="1:6">
      <c r="A100" s="3" t="s">
        <v>593</v>
      </c>
    </row>
    <row r="101" spans="1:6">
      <c r="A101" s="3" t="s">
        <v>559</v>
      </c>
      <c r="B101" s="4" t="n">
        <v>850000</v>
      </c>
    </row>
    <row r="102" spans="1:6">
      <c r="A102" s="3" t="s">
        <v>560</v>
      </c>
      <c r="B102" s="9" t="n">
        <v>0.2</v>
      </c>
    </row>
    <row r="103" spans="1:6">
      <c r="A103" s="3" t="s">
        <v>437</v>
      </c>
      <c r="B103" s="3" t="s">
        <v>594</v>
      </c>
    </row>
    <row r="104" spans="1:6">
      <c r="A104" s="3" t="s">
        <v>561</v>
      </c>
      <c r="B104" s="4" t="n">
        <v>283333</v>
      </c>
    </row>
    <row r="105" spans="1:6">
      <c r="A105" s="3" t="s">
        <v>562</v>
      </c>
      <c r="B105" s="9" t="n">
        <v>0.2</v>
      </c>
    </row>
    <row r="106" spans="1:6">
      <c r="A106" s="3" t="s">
        <v>563</v>
      </c>
      <c r="B106" s="3" t="s">
        <v>594</v>
      </c>
    </row>
    <row r="107" spans="1:6">
      <c r="A107" s="3" t="s">
        <v>595</v>
      </c>
    </row>
    <row r="108" spans="1:6">
      <c r="A108" s="3" t="s">
        <v>559</v>
      </c>
      <c r="B108" s="4" t="n">
        <v>150000</v>
      </c>
    </row>
    <row r="109" spans="1:6">
      <c r="A109" s="3" t="s">
        <v>560</v>
      </c>
      <c r="B109" s="9" t="n">
        <v>0.2</v>
      </c>
    </row>
    <row r="110" spans="1:6">
      <c r="A110" s="3" t="s">
        <v>437</v>
      </c>
      <c r="B110" s="3" t="s">
        <v>596</v>
      </c>
    </row>
    <row r="111" spans="1:6">
      <c r="A111" s="3" t="s">
        <v>561</v>
      </c>
      <c r="B111" s="4" t="n">
        <v>50000</v>
      </c>
    </row>
    <row r="112" spans="1:6">
      <c r="A112" s="3" t="s">
        <v>562</v>
      </c>
      <c r="B112" s="9" t="n">
        <v>0.2</v>
      </c>
    </row>
    <row r="113" spans="1:6">
      <c r="A113" s="3" t="s">
        <v>563</v>
      </c>
      <c r="B113" s="3" t="s">
        <v>597</v>
      </c>
    </row>
    <row r="114" spans="1:6">
      <c r="A114" s="3" t="s">
        <v>598</v>
      </c>
    </row>
    <row r="115" spans="1:6">
      <c r="A115" s="3" t="s">
        <v>559</v>
      </c>
      <c r="B115" s="4" t="n">
        <v>260000</v>
      </c>
    </row>
    <row r="116" spans="1:6">
      <c r="A116" s="3" t="s">
        <v>560</v>
      </c>
      <c r="B116" s="9" t="n">
        <v>0.2</v>
      </c>
    </row>
    <row r="117" spans="1:6">
      <c r="A117" s="3" t="s">
        <v>437</v>
      </c>
      <c r="B117" s="3" t="s">
        <v>599</v>
      </c>
    </row>
    <row r="118" spans="1:6">
      <c r="A118" s="3" t="s">
        <v>561</v>
      </c>
      <c r="B118" s="4" t="n">
        <v>120000</v>
      </c>
    </row>
    <row r="119" spans="1:6">
      <c r="A119" s="3" t="s">
        <v>562</v>
      </c>
      <c r="B119" s="9" t="n">
        <v>0.2</v>
      </c>
    </row>
    <row r="120" spans="1:6">
      <c r="A120" s="3" t="s">
        <v>563</v>
      </c>
      <c r="B120" s="3" t="s">
        <v>600</v>
      </c>
    </row>
    <row r="121" spans="1:6">
      <c r="A121" s="3" t="s">
        <v>601</v>
      </c>
    </row>
    <row r="122" spans="1:6">
      <c r="A122" s="3" t="s">
        <v>559</v>
      </c>
      <c r="B122" s="4" t="n">
        <v>231250</v>
      </c>
    </row>
    <row r="123" spans="1:6">
      <c r="A123" s="3" t="s">
        <v>560</v>
      </c>
      <c r="B123" s="9" t="n">
        <v>0.2</v>
      </c>
    </row>
    <row r="124" spans="1:6">
      <c r="A124" s="3" t="s">
        <v>437</v>
      </c>
      <c r="B124" s="3" t="s">
        <v>602</v>
      </c>
    </row>
    <row r="125" spans="1:6">
      <c r="A125" s="3" t="s">
        <v>561</v>
      </c>
      <c r="B125" s="4" t="n">
        <v>231250</v>
      </c>
    </row>
    <row r="126" spans="1:6">
      <c r="A126" s="3" t="s">
        <v>562</v>
      </c>
      <c r="B126" s="9" t="n">
        <v>0.2</v>
      </c>
    </row>
    <row r="127" spans="1:6">
      <c r="A127" s="3" t="s">
        <v>563</v>
      </c>
      <c r="B127" s="3" t="s">
        <v>602</v>
      </c>
    </row>
    <row r="128" spans="1:6">
      <c r="A128" s="3" t="s">
        <v>603</v>
      </c>
    </row>
    <row r="129" spans="1:6">
      <c r="A129" s="3" t="s">
        <v>559</v>
      </c>
      <c r="B129" s="4" t="n">
        <v>4100000</v>
      </c>
    </row>
    <row r="130" spans="1:6">
      <c r="A130" s="3" t="s">
        <v>560</v>
      </c>
      <c r="B130" s="9" t="n">
        <v>0.2</v>
      </c>
    </row>
    <row r="131" spans="1:6">
      <c r="A131" s="3" t="s">
        <v>437</v>
      </c>
      <c r="B131" s="3" t="s">
        <v>604</v>
      </c>
    </row>
    <row r="132" spans="1:6">
      <c r="A132" s="3" t="s">
        <v>561</v>
      </c>
      <c r="B132" s="4" t="n">
        <v>0</v>
      </c>
    </row>
    <row r="133" spans="1:6">
      <c r="A133" s="3" t="s">
        <v>562</v>
      </c>
      <c r="B133" s="6" t="n">
        <v>0</v>
      </c>
    </row>
    <row r="134" spans="1:6">
      <c r="A134" s="3" t="s">
        <v>563</v>
      </c>
      <c r="B134" s="3" t="s">
        <v>604</v>
      </c>
    </row>
    <row r="135" spans="1:6">
      <c r="A135" s="3" t="s">
        <v>605</v>
      </c>
    </row>
    <row r="136" spans="1:6">
      <c r="A136" s="3" t="s">
        <v>559</v>
      </c>
      <c r="B136" s="4" t="n">
        <v>1500000</v>
      </c>
    </row>
    <row r="137" spans="1:6">
      <c r="A137" s="3" t="s">
        <v>560</v>
      </c>
      <c r="B137" s="9" t="n">
        <v>0.2</v>
      </c>
    </row>
    <row r="138" spans="1:6">
      <c r="A138" s="3" t="s">
        <v>437</v>
      </c>
      <c r="B138" s="3" t="s">
        <v>606</v>
      </c>
    </row>
    <row r="139" spans="1:6">
      <c r="A139" s="3" t="s">
        <v>561</v>
      </c>
      <c r="B139" s="4" t="n">
        <v>375000</v>
      </c>
    </row>
    <row r="140" spans="1:6">
      <c r="A140" s="3" t="s">
        <v>562</v>
      </c>
      <c r="B140" s="9" t="n">
        <v>0.2</v>
      </c>
    </row>
    <row r="141" spans="1:6">
      <c r="A141" s="3" t="s">
        <v>563</v>
      </c>
      <c r="B141" s="3" t="s">
        <v>604</v>
      </c>
    </row>
    <row r="142" spans="1:6">
      <c r="A142" s="3" t="s">
        <v>607</v>
      </c>
    </row>
    <row r="143" spans="1:6">
      <c r="A143" s="3" t="s">
        <v>559</v>
      </c>
      <c r="B143" s="4" t="n">
        <v>200000</v>
      </c>
    </row>
    <row r="144" spans="1:6">
      <c r="A144" s="3" t="s">
        <v>560</v>
      </c>
      <c r="B144" s="9" t="n">
        <v>0.2</v>
      </c>
    </row>
    <row r="145" spans="1:6">
      <c r="A145" s="3" t="s">
        <v>437</v>
      </c>
      <c r="B145" s="3" t="s">
        <v>606</v>
      </c>
    </row>
    <row r="146" spans="1:6">
      <c r="A146" s="3" t="s">
        <v>561</v>
      </c>
      <c r="B146" s="4" t="n">
        <v>0</v>
      </c>
    </row>
    <row r="147" spans="1:6">
      <c r="A147" s="3" t="s">
        <v>562</v>
      </c>
      <c r="B147" s="6" t="n">
        <v>0</v>
      </c>
    </row>
    <row r="148" spans="1:6">
      <c r="A148" s="3" t="s">
        <v>563</v>
      </c>
      <c r="B148" s="3" t="s">
        <v>604</v>
      </c>
    </row>
    <row r="149" spans="1:6">
      <c r="A149" s="3" t="s">
        <v>608</v>
      </c>
    </row>
    <row r="150" spans="1:6">
      <c r="A150" s="3" t="s">
        <v>559</v>
      </c>
      <c r="B150" s="4" t="n">
        <v>4000000</v>
      </c>
    </row>
    <row r="151" spans="1:6">
      <c r="A151" s="3" t="s">
        <v>560</v>
      </c>
      <c r="B151" s="9" t="n">
        <v>0.2</v>
      </c>
    </row>
    <row r="152" spans="1:6">
      <c r="A152" s="3" t="s">
        <v>437</v>
      </c>
      <c r="B152" s="3" t="s">
        <v>606</v>
      </c>
    </row>
    <row r="153" spans="1:6">
      <c r="A153" s="3" t="s">
        <v>561</v>
      </c>
      <c r="B153" s="4" t="n">
        <v>1000000</v>
      </c>
    </row>
    <row r="154" spans="1:6">
      <c r="A154" s="3" t="s">
        <v>562</v>
      </c>
      <c r="B154" s="9" t="n">
        <v>0.2</v>
      </c>
    </row>
    <row r="155" spans="1:6">
      <c r="A155" s="3" t="s">
        <v>563</v>
      </c>
      <c r="B155" s="3" t="s">
        <v>604</v>
      </c>
    </row>
    <row r="156" spans="1:6">
      <c r="A156" s="3" t="s">
        <v>609</v>
      </c>
    </row>
    <row r="157" spans="1:6">
      <c r="A157" s="3" t="s">
        <v>559</v>
      </c>
      <c r="B157" s="4" t="n">
        <v>4600000</v>
      </c>
    </row>
    <row r="158" spans="1:6">
      <c r="A158" s="3" t="s">
        <v>560</v>
      </c>
      <c r="B158" s="9" t="n">
        <v>0.2</v>
      </c>
    </row>
    <row r="159" spans="1:6">
      <c r="A159" s="3" t="s">
        <v>437</v>
      </c>
      <c r="B159" s="3" t="s">
        <v>606</v>
      </c>
    </row>
    <row r="160" spans="1:6">
      <c r="A160" s="3" t="s">
        <v>561</v>
      </c>
      <c r="B160" s="4" t="n">
        <v>4600000</v>
      </c>
    </row>
    <row r="161" spans="1:6">
      <c r="A161" s="3" t="s">
        <v>562</v>
      </c>
      <c r="B161" s="9" t="n">
        <v>0.2</v>
      </c>
    </row>
    <row r="162" spans="1:6">
      <c r="A162" s="3" t="s">
        <v>563</v>
      </c>
      <c r="B162" s="3" t="s">
        <v>604</v>
      </c>
    </row>
    <row r="163" spans="1:6">
      <c r="A163" s="3" t="s">
        <v>610</v>
      </c>
    </row>
    <row r="164" spans="1:6">
      <c r="A164" s="3" t="s">
        <v>559</v>
      </c>
      <c r="B164" s="4" t="n">
        <v>360000</v>
      </c>
    </row>
    <row r="165" spans="1:6">
      <c r="A165" s="3" t="s">
        <v>560</v>
      </c>
      <c r="B165" s="9" t="n">
        <v>0.2</v>
      </c>
    </row>
    <row r="166" spans="1:6">
      <c r="A166" s="3" t="s">
        <v>437</v>
      </c>
      <c r="B166" s="3" t="s">
        <v>611</v>
      </c>
    </row>
    <row r="167" spans="1:6">
      <c r="A167" s="3" t="s">
        <v>561</v>
      </c>
      <c r="B167" s="4" t="n">
        <v>150000</v>
      </c>
    </row>
    <row r="168" spans="1:6">
      <c r="A168" s="3" t="s">
        <v>562</v>
      </c>
      <c r="B168" s="9" t="n">
        <v>0.2</v>
      </c>
    </row>
    <row r="169" spans="1:6">
      <c r="A169" s="3" t="s">
        <v>563</v>
      </c>
      <c r="B169" s="3" t="s">
        <v>611</v>
      </c>
    </row>
    <row r="170" spans="1:6">
      <c r="A170" s="3" t="s">
        <v>612</v>
      </c>
    </row>
    <row r="171" spans="1:6">
      <c r="A171" s="3" t="s">
        <v>559</v>
      </c>
      <c r="B171" s="4" t="n">
        <v>105000</v>
      </c>
    </row>
    <row r="172" spans="1:6">
      <c r="A172" s="3" t="s">
        <v>560</v>
      </c>
      <c r="B172" s="9" t="n">
        <v>0.2</v>
      </c>
    </row>
    <row r="173" spans="1:6">
      <c r="A173" s="3" t="s">
        <v>437</v>
      </c>
      <c r="B173" s="3" t="s">
        <v>613</v>
      </c>
    </row>
    <row r="174" spans="1:6">
      <c r="A174" s="3" t="s">
        <v>561</v>
      </c>
      <c r="B174" s="4" t="n">
        <v>15000</v>
      </c>
    </row>
    <row r="175" spans="1:6">
      <c r="A175" s="3" t="s">
        <v>562</v>
      </c>
      <c r="B175" s="9" t="n">
        <v>0.2</v>
      </c>
    </row>
    <row r="176" spans="1:6">
      <c r="A176" s="3" t="s">
        <v>563</v>
      </c>
      <c r="B176" s="3" t="s">
        <v>613</v>
      </c>
    </row>
    <row r="177" spans="1:6">
      <c r="A177" s="3" t="s">
        <v>614</v>
      </c>
    </row>
    <row r="178" spans="1:6">
      <c r="A178" s="3" t="s">
        <v>559</v>
      </c>
      <c r="B178" s="4" t="n">
        <v>150000</v>
      </c>
    </row>
    <row r="179" spans="1:6">
      <c r="A179" s="3" t="s">
        <v>560</v>
      </c>
      <c r="B179" s="9" t="n">
        <v>0.2</v>
      </c>
    </row>
    <row r="180" spans="1:6">
      <c r="A180" s="3" t="s">
        <v>437</v>
      </c>
      <c r="B180" s="3" t="s">
        <v>615</v>
      </c>
    </row>
    <row r="181" spans="1:6">
      <c r="A181" s="3" t="s">
        <v>561</v>
      </c>
      <c r="B181" s="4" t="n">
        <v>30000</v>
      </c>
    </row>
    <row r="182" spans="1:6">
      <c r="A182" s="3" t="s">
        <v>562</v>
      </c>
      <c r="B182" s="9" t="n">
        <v>0.2</v>
      </c>
    </row>
    <row r="183" spans="1:6">
      <c r="A183" s="3" t="s">
        <v>563</v>
      </c>
      <c r="B183" s="3" t="s">
        <v>615</v>
      </c>
    </row>
    <row r="184" spans="1:6">
      <c r="A184" s="3" t="s">
        <v>616</v>
      </c>
    </row>
    <row r="185" spans="1:6">
      <c r="A185" s="3" t="s">
        <v>559</v>
      </c>
      <c r="B185" s="4" t="n">
        <v>250000</v>
      </c>
    </row>
    <row r="186" spans="1:6">
      <c r="A186" s="3" t="s">
        <v>560</v>
      </c>
      <c r="B186" s="9" t="n">
        <v>0.2</v>
      </c>
    </row>
    <row r="187" spans="1:6">
      <c r="A187" s="3" t="s">
        <v>437</v>
      </c>
      <c r="B187" s="3" t="s">
        <v>617</v>
      </c>
    </row>
    <row r="188" spans="1:6">
      <c r="A188" s="3" t="s">
        <v>561</v>
      </c>
      <c r="B188" s="4" t="n">
        <v>250000</v>
      </c>
    </row>
    <row r="189" spans="1:6">
      <c r="A189" s="3" t="s">
        <v>562</v>
      </c>
      <c r="B189" s="9" t="n">
        <v>0.2</v>
      </c>
    </row>
    <row r="190" spans="1:6">
      <c r="A190" s="3" t="s">
        <v>563</v>
      </c>
      <c r="B190" s="3" t="s">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8</v>
      </c>
      <c r="B1" s="2" t="s">
        <v>1</v>
      </c>
      <c r="C1" s="2" t="s">
        <v>107</v>
      </c>
    </row>
    <row r="2" spans="1:4">
      <c r="B2" s="2" t="s">
        <v>2</v>
      </c>
      <c r="C2" s="2" t="s">
        <v>31</v>
      </c>
      <c r="D2" s="2" t="s">
        <v>351</v>
      </c>
    </row>
    <row r="3" spans="1:4">
      <c r="A3" s="3" t="s">
        <v>619</v>
      </c>
      <c r="B3" s="6" t="n">
        <v>-2710763</v>
      </c>
    </row>
    <row r="4" spans="1:4">
      <c r="A4" s="3" t="s">
        <v>620</v>
      </c>
      <c r="B4" s="6" t="n">
        <v>-2705788</v>
      </c>
      <c r="C4" s="6" t="n">
        <v>-2710763</v>
      </c>
    </row>
    <row r="5" spans="1:4">
      <c r="A5" s="3" t="s">
        <v>389</v>
      </c>
    </row>
    <row r="6" spans="1:4">
      <c r="A6" s="3" t="s">
        <v>621</v>
      </c>
      <c r="B6" s="4" t="n">
        <v>16917</v>
      </c>
      <c r="C6" s="4" t="n">
        <v>15450</v>
      </c>
      <c r="D6" s="4" t="n">
        <v>15063</v>
      </c>
    </row>
    <row r="7" spans="1:4">
      <c r="A7" s="3" t="s">
        <v>619</v>
      </c>
      <c r="B7" s="6" t="n">
        <v>8759040</v>
      </c>
      <c r="C7" s="6" t="n">
        <v>6264821</v>
      </c>
      <c r="D7" s="6" t="n">
        <v>5606110</v>
      </c>
    </row>
    <row r="8" spans="1:4">
      <c r="A8" s="3" t="s">
        <v>622</v>
      </c>
      <c r="B8" s="6" t="n">
        <v>0</v>
      </c>
    </row>
    <row r="9" spans="1:4">
      <c r="A9" s="3" t="s">
        <v>392</v>
      </c>
      <c r="C9" s="4" t="n">
        <v>1467</v>
      </c>
      <c r="D9" s="4" t="n">
        <v>387</v>
      </c>
    </row>
    <row r="10" spans="1:4">
      <c r="A10" s="3" t="s">
        <v>623</v>
      </c>
      <c r="C10" s="6" t="n">
        <v>2494219</v>
      </c>
      <c r="D10" s="6" t="n">
        <v>658711</v>
      </c>
    </row>
    <row r="11" spans="1:4">
      <c r="A11" s="3" t="s">
        <v>624</v>
      </c>
      <c r="B11" s="4" t="n">
        <v>16917</v>
      </c>
      <c r="C11" s="4" t="n">
        <v>16917</v>
      </c>
      <c r="D11" s="4" t="n">
        <v>15450</v>
      </c>
    </row>
    <row r="12" spans="1:4">
      <c r="A12" s="3" t="s">
        <v>620</v>
      </c>
      <c r="B12" s="6" t="n">
        <v>8759040</v>
      </c>
      <c r="C12" s="6" t="n">
        <v>8759040</v>
      </c>
      <c r="D12" s="6" t="n">
        <v>626482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25</v>
      </c>
      <c r="B1" s="2" t="s">
        <v>1</v>
      </c>
      <c r="D1" s="2" t="s">
        <v>107</v>
      </c>
    </row>
    <row r="2" spans="1:4">
      <c r="B2" s="2" t="s">
        <v>2</v>
      </c>
      <c r="C2" s="2" t="s">
        <v>72</v>
      </c>
      <c r="D2" s="2" t="s">
        <v>31</v>
      </c>
    </row>
    <row r="3" spans="1:4">
      <c r="A3" s="3" t="s">
        <v>626</v>
      </c>
      <c r="B3" s="6" t="n">
        <v>-505771</v>
      </c>
      <c r="D3" s="6" t="n">
        <v>3587653</v>
      </c>
    </row>
    <row r="4" spans="1:4">
      <c r="A4" s="5" t="s">
        <v>627</v>
      </c>
    </row>
    <row r="5" spans="1:4">
      <c r="A5" s="3" t="s">
        <v>628</v>
      </c>
      <c r="B5" s="4" t="n">
        <v>124618189</v>
      </c>
      <c r="C5" s="4" t="n">
        <v>118009579</v>
      </c>
      <c r="D5" s="4" t="n">
        <v>120542611</v>
      </c>
    </row>
    <row r="6" spans="1:4">
      <c r="A6" s="5" t="s">
        <v>629</v>
      </c>
    </row>
    <row r="7" spans="1:4">
      <c r="A7" s="3" t="s">
        <v>628</v>
      </c>
      <c r="B7" s="6" t="n">
        <v>0</v>
      </c>
      <c r="C7" s="6" t="n">
        <v>0</v>
      </c>
      <c r="D7" s="8" t="n">
        <v>-0.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107</v>
      </c>
    </row>
    <row r="2" spans="1:3">
      <c r="B2" s="2" t="s">
        <v>2</v>
      </c>
      <c r="C2" s="2" t="s">
        <v>31</v>
      </c>
    </row>
    <row r="3" spans="1:3">
      <c r="A3" s="3" t="s">
        <v>631</v>
      </c>
      <c r="B3" s="4" t="n">
        <v>22034300</v>
      </c>
      <c r="C3" s="4" t="n">
        <v>225709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21"/>
  </cols>
  <sheetData>
    <row r="1" spans="1:2">
      <c r="A1" s="1" t="s">
        <v>632</v>
      </c>
      <c r="B1" s="2" t="s">
        <v>268</v>
      </c>
    </row>
    <row r="2" spans="1:2">
      <c r="A2" s="3" t="s">
        <v>22</v>
      </c>
      <c r="B2" s="6" t="n">
        <v>319627</v>
      </c>
    </row>
    <row r="3" spans="1:2">
      <c r="A3" s="3" t="s">
        <v>480</v>
      </c>
      <c r="B3" s="4" t="n">
        <v>412495</v>
      </c>
    </row>
    <row r="4" spans="1:2">
      <c r="A4" s="3" t="s">
        <v>481</v>
      </c>
      <c r="B4" s="4" t="n">
        <v>379834</v>
      </c>
    </row>
    <row r="5" spans="1:2">
      <c r="A5" s="3" t="s">
        <v>633</v>
      </c>
      <c r="B5" s="4" t="n">
        <v>246787</v>
      </c>
    </row>
    <row r="6" spans="1:2">
      <c r="A6" s="3" t="s">
        <v>634</v>
      </c>
      <c r="B6" s="4" t="n">
        <v>0</v>
      </c>
    </row>
    <row r="7" spans="1:2">
      <c r="A7" s="3" t="s">
        <v>635</v>
      </c>
      <c r="B7" s="4" t="n">
        <v>1358743</v>
      </c>
    </row>
    <row r="8" spans="1:2">
      <c r="A8" s="3" t="s">
        <v>636</v>
      </c>
    </row>
    <row r="9" spans="1:2">
      <c r="A9" s="3" t="s">
        <v>22</v>
      </c>
      <c r="B9" s="4" t="n">
        <v>277635</v>
      </c>
    </row>
    <row r="10" spans="1:2">
      <c r="A10" s="3" t="s">
        <v>480</v>
      </c>
      <c r="B10" s="4" t="n">
        <v>370180</v>
      </c>
    </row>
    <row r="11" spans="1:2">
      <c r="A11" s="3" t="s">
        <v>481</v>
      </c>
      <c r="B11" s="4" t="n">
        <v>370180</v>
      </c>
    </row>
    <row r="12" spans="1:2">
      <c r="A12" s="3" t="s">
        <v>633</v>
      </c>
      <c r="B12" s="4" t="n">
        <v>246787</v>
      </c>
    </row>
    <row r="13" spans="1:2">
      <c r="A13" s="3" t="s">
        <v>634</v>
      </c>
      <c r="B13" s="4" t="n">
        <v>0</v>
      </c>
    </row>
    <row r="14" spans="1:2">
      <c r="A14" s="3" t="s">
        <v>635</v>
      </c>
      <c r="B14" s="4" t="n">
        <v>1264782</v>
      </c>
    </row>
    <row r="15" spans="1:2">
      <c r="A15" s="3" t="s">
        <v>441</v>
      </c>
    </row>
    <row r="16" spans="1:2">
      <c r="A16" s="3" t="s">
        <v>22</v>
      </c>
      <c r="B16" s="4" t="n">
        <v>41992</v>
      </c>
    </row>
    <row r="17" spans="1:2">
      <c r="A17" s="3" t="s">
        <v>480</v>
      </c>
      <c r="B17" s="4" t="n">
        <v>42315</v>
      </c>
    </row>
    <row r="18" spans="1:2">
      <c r="A18" s="3" t="s">
        <v>481</v>
      </c>
      <c r="B18" s="4" t="n">
        <v>9654</v>
      </c>
    </row>
    <row r="19" spans="1:2">
      <c r="A19" s="3" t="s">
        <v>633</v>
      </c>
      <c r="B19" s="4" t="n">
        <v>0</v>
      </c>
    </row>
    <row r="20" spans="1:2">
      <c r="A20" s="3" t="s">
        <v>634</v>
      </c>
      <c r="B20" s="4" t="n">
        <v>0</v>
      </c>
    </row>
    <row r="21" spans="1:2">
      <c r="A21" s="3" t="s">
        <v>635</v>
      </c>
      <c r="B21" s="6" t="n">
        <v>939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37</v>
      </c>
      <c r="B1" s="2" t="s">
        <v>2</v>
      </c>
      <c r="C1" s="2" t="s">
        <v>31</v>
      </c>
      <c r="D1" s="2" t="s">
        <v>351</v>
      </c>
    </row>
    <row r="2" spans="1:4">
      <c r="A2" s="3" t="s">
        <v>638</v>
      </c>
      <c r="B2" s="6" t="n">
        <v>42532</v>
      </c>
      <c r="C2" s="6" t="n">
        <v>45274</v>
      </c>
      <c r="D2" s="6" t="n">
        <v>47135</v>
      </c>
    </row>
    <row r="3" spans="1:4">
      <c r="A3" s="3" t="s">
        <v>639</v>
      </c>
    </row>
    <row r="4" spans="1:4">
      <c r="A4" s="3" t="s">
        <v>638</v>
      </c>
      <c r="B4" s="4" t="n">
        <v>0</v>
      </c>
      <c r="C4" s="4" t="n">
        <v>0</v>
      </c>
    </row>
    <row r="5" spans="1:4">
      <c r="A5" s="3" t="s">
        <v>640</v>
      </c>
    </row>
    <row r="6" spans="1:4">
      <c r="A6" s="3" t="s">
        <v>638</v>
      </c>
      <c r="B6" s="6" t="n">
        <v>42532</v>
      </c>
      <c r="C6" s="6" t="n">
        <v>45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5" t="s">
        <v>142</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2</v>
      </c>
    </row>
    <row r="3" spans="1:2">
      <c r="A3" s="3" t="s">
        <v>145</v>
      </c>
      <c r="B3"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4:03:33Z</dcterms:created>
  <dcterms:modified xmlns:dcterms="http://purl.org/dc/terms/" xmlns:xsi="http://www.w3.org/2001/XMLSchema-instance" xsi:type="dcterms:W3CDTF">2019-06-17T14:03:33Z</dcterms:modified>
</cp:coreProperties>
</file>